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Background Information" sheetId="9" r:id="rId9"/>
    <s:sheet name="Going Concern" sheetId="10" r:id="rId10"/>
    <s:sheet name="Significant Accounting Policies" sheetId="11" r:id="rId11"/>
    <s:sheet name="Related Party Transactions" sheetId="12" r:id="rId12"/>
    <s:sheet name="Advances from Third Parties" sheetId="13" r:id="rId13"/>
    <s:sheet name="Income Taxes" sheetId="14" r:id="rId14"/>
    <s:sheet name="Convertible Notes Payable" sheetId="15" r:id="rId15"/>
    <s:sheet name="Shareholders' Equity" sheetId="16" r:id="rId16"/>
    <s:sheet name="Subsequent Events" sheetId="17" r:id="rId17"/>
    <s:sheet name="Supplemental Oil and Gas Inform" sheetId="18" r:id="rId18"/>
    <s:sheet name="Significant Accounting Polici19" sheetId="19" r:id="rId19"/>
    <s:sheet name="Significant Accounting Polici20" sheetId="20" r:id="rId20"/>
    <s:sheet name="Income Taxes (Tables)" sheetId="21" r:id="rId21"/>
    <s:sheet name="Convertible Notes Payable (Tabl" sheetId="22" r:id="rId22"/>
    <s:sheet name="Supplemental Oil and Gas Info23" sheetId="23" r:id="rId23"/>
    <s:sheet name="Background Information (Details" sheetId="24" r:id="rId24"/>
    <s:sheet name="Going Concern (Details Narrativ" sheetId="25" r:id="rId25"/>
    <s:sheet name="Significant Accounting Polici26" sheetId="26" r:id="rId26"/>
    <s:sheet name="Significant Accounting Polici27" sheetId="27" r:id="rId27"/>
    <s:sheet name="Significant Accounting Polici28" sheetId="28" r:id="rId28"/>
    <s:sheet name="Related Party Transactions (Det" sheetId="29" r:id="rId29"/>
    <s:sheet name="Advances from Third Parties (De" sheetId="30" r:id="rId30"/>
    <s:sheet name="Income Taxes (Details Narrative" sheetId="31" r:id="rId31"/>
    <s:sheet name="Income Taxes (Details)" sheetId="32" r:id="rId32"/>
    <s:sheet name="Convertible Notes Payable (Deta" sheetId="33" r:id="rId33"/>
    <s:sheet name="Convertible Notes Payable (De34" sheetId="34" r:id="rId34"/>
    <s:sheet name="Convertible Notes Payable (De35" sheetId="35" r:id="rId35"/>
    <s:sheet name="Convertible Notes Payable (De36" sheetId="36" r:id="rId36"/>
    <s:sheet name="Convertible Notes Payable (De37" sheetId="37" r:id="rId37"/>
    <s:sheet name="Convertible Notes Payable (De38" sheetId="38" r:id="rId38"/>
    <s:sheet name="Shareholders' Equity (Details N" sheetId="39" r:id="rId39"/>
    <s:sheet name="Subsequent Events (Details Narr" sheetId="40" r:id="rId40"/>
    <s:sheet name="Supplemental Oil and Gas Info41" sheetId="41" r:id="rId41"/>
    <s:sheet name="Supplemental Oil and Gas Info42" sheetId="42" r:id="rId42"/>
    <s:sheet name="Supplemental Oil and Gas Info43" sheetId="43" r:id="rId43"/>
    <s:sheet name="Supplemental Oil and Gas Info44" sheetId="44" r:id="rId44"/>
    <s:sheet name="Supplemental Oil and Gas Info45" sheetId="45" r:id="rId45"/>
    <s:sheet name="Supplemental Oil and Gas Info46" sheetId="46" r:id="rId46"/>
    <s:sheet name="Supplemental Oil and Gas Info47" sheetId="47" r:id="rId47"/>
    <s:sheet name="Supplemental Oil and Gas Info48" sheetId="48" r:id="rId48"/>
    <s:sheet name="Supplemental Oil and Gas Info49" sheetId="49" r:id="rId49"/>
    <s:sheet name="Supplemental Oil and Gas Info50" sheetId="50" r:id="rId50"/>
  </s:sheets>
  <s:definedNames/>
  <s:calcPr calcId="124519" calcMode="auto" fullCalcOnLoad="1"/>
</s:workbook>
</file>

<file path=xl/sharedStrings.xml><?xml version="1.0" encoding="utf-8"?>
<sst xmlns="http://schemas.openxmlformats.org/spreadsheetml/2006/main" uniqueCount="597">
  <si>
    <t>Document and Entity Information - USD ($)</t>
  </si>
  <si>
    <t>12 Months Ended</t>
  </si>
  <si>
    <t>Sep. 30, 2015</t>
  </si>
  <si>
    <t>Jan. 11, 2016</t>
  </si>
  <si>
    <t>Mar. 31, 2015</t>
  </si>
  <si>
    <t>Document And Entity Information</t>
  </si>
  <si>
    <t>Entity Registrant Name</t>
  </si>
  <si>
    <t>FIRST TITAN CORP.</t>
  </si>
  <si>
    <t>Entity Central Index Key</t>
  </si>
  <si>
    <t>Trading Symbol</t>
  </si>
  <si>
    <t>FTTN</t>
  </si>
  <si>
    <t>Document Type</t>
  </si>
  <si>
    <t>10-K</t>
  </si>
  <si>
    <t>Document Period End Date</t>
  </si>
  <si>
    <t>Sep.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Accounts receivable and accrued revenue receivable</t>
  </si>
  <si>
    <t>Prepaid expenses</t>
  </si>
  <si>
    <t>Total current assets</t>
  </si>
  <si>
    <t>Available-for-sale securities</t>
  </si>
  <si>
    <t>Oil and gas properties, full cost method of accounting:</t>
  </si>
  <si>
    <t>Evaluated property, net of accumulated depletion of $111,454 and $90,880 and net of accumulated impairment of $113,974 and $80,141, respectively</t>
  </si>
  <si>
    <t>Unevaluated property</t>
  </si>
  <si>
    <t>Total oil and gas properties</t>
  </si>
  <si>
    <t>TOTAL ASSETS</t>
  </si>
  <si>
    <t>CURRENT LIABILITIES</t>
  </si>
  <si>
    <t>Accounts payable and accrued liabilities</t>
  </si>
  <si>
    <t>Advances payable</t>
  </si>
  <si>
    <t xml:space="preserve"> </t>
  </si>
  <si>
    <t>Current portion of convertible notes payable, net of discount of $225,315 and $244,752, respectively</t>
  </si>
  <si>
    <t>Current portion of accrued interest payable</t>
  </si>
  <si>
    <t>Current portion of asset retirement obligation</t>
  </si>
  <si>
    <t>Total current liabilities</t>
  </si>
  <si>
    <t>Convertible notes payable, net of discount of $425,214 and $267,574, respectively</t>
  </si>
  <si>
    <t>Accrued interest payable</t>
  </si>
  <si>
    <t>Asset retirement obligation</t>
  </si>
  <si>
    <t>TOTAL LIABILITIES</t>
  </si>
  <si>
    <t>STOCKHOLDERS' EQUITY (DEFICIT)</t>
  </si>
  <si>
    <t>Common Stock, $0.001 par value; 480,000,000 shares authorized; 8,793,418 and 256,202 shares issued and outstanding at September 30, 2015 and September 30, 2014, respectively</t>
  </si>
  <si>
    <t>Series E Preferred Stock, $0.001 stated value; 20,000,000 shares authorized; 1,000,000 and no shares issued and outstanding at September 30, 2015 and September 30, 2014, respectively</t>
  </si>
  <si>
    <t>Additional paid-in capital</t>
  </si>
  <si>
    <t>Accumulated other comprehensive income</t>
  </si>
  <si>
    <t>Accumulated deficit</t>
  </si>
  <si>
    <t>Total stockholders' equity (deficit)</t>
  </si>
  <si>
    <t>TOTAL LIABILITIES AND STOCKHOLDERS' EQUITY (DEFICIT)</t>
  </si>
  <si>
    <t>CONSOLIDATED BALANCE SHEETS (Parenthetical) - USD ($)</t>
  </si>
  <si>
    <t>Statement of Financial Position [Abstract]</t>
  </si>
  <si>
    <t>Evaluated property, accumulated depletion</t>
  </si>
  <si>
    <t>Evaluated property, accumulated impairment</t>
  </si>
  <si>
    <t>Current portion of convertible notes payable, discount</t>
  </si>
  <si>
    <t>Convertible notes payable, discount</t>
  </si>
  <si>
    <t>Common Stock, par value (in dollars per share)</t>
  </si>
  <si>
    <t>Common Stock, authorized</t>
  </si>
  <si>
    <t>Common Stock, issued</t>
  </si>
  <si>
    <t>Common Stock, outstanding</t>
  </si>
  <si>
    <t>Series E Preferred Stock, stated value (in dollars per share)</t>
  </si>
  <si>
    <t>Series E Preferred Stock, authorized</t>
  </si>
  <si>
    <t>Series E Preferred Stock, issued</t>
  </si>
  <si>
    <t>Series E Preferred Stock, outstanding</t>
  </si>
  <si>
    <t>CONSOLIDATED STATEMENTS OF OPERATIONS - USD ($)</t>
  </si>
  <si>
    <t>Income Statement [Abstract]</t>
  </si>
  <si>
    <t>OIL AND GAS SALES, net</t>
  </si>
  <si>
    <t>OPERATING EXPENSES</t>
  </si>
  <si>
    <t>Lease operating expense</t>
  </si>
  <si>
    <t>Depletion, depreciation and amortization</t>
  </si>
  <si>
    <t>Accretion expense</t>
  </si>
  <si>
    <t>Impairment of oil and gas properties</t>
  </si>
  <si>
    <t>General and administrative expenses</t>
  </si>
  <si>
    <t>Total operating expenses</t>
  </si>
  <si>
    <t>LOSS FROM OPERATIONS</t>
  </si>
  <si>
    <t>OTHER INCOME (EXPENSE)</t>
  </si>
  <si>
    <t>Interest expense</t>
  </si>
  <si>
    <t>NET LOSS</t>
  </si>
  <si>
    <t>NET LOSS PER COMMON SHARE - Basic and diluted (in dollars per share)</t>
  </si>
  <si>
    <t>WEIGHTED AVERAGE NUMBER OF COMMON SHARES OUTSTANDING - Basic and diluted (in shares)</t>
  </si>
  <si>
    <t>CONSOLIDATED STATEMENTS OF COMPREHENSIVE INCOME - USD ($)</t>
  </si>
  <si>
    <t>Consolidated Statements Of Comprehensive Income</t>
  </si>
  <si>
    <t>Change in fair value of available-for-sale securities</t>
  </si>
  <si>
    <t>Comprehensive loss</t>
  </si>
  <si>
    <t>CONSOLIDATED STATEMENT OF CHANGES IN SHAREHOLDERS' EQUITY (DEFICIT) - USD ($)</t>
  </si>
  <si>
    <t>Common Stock [Member]</t>
  </si>
  <si>
    <t>Series E Preferred Stock [Member]</t>
  </si>
  <si>
    <t>Additional Paid In Capital [Member]</t>
  </si>
  <si>
    <t>Accumulated Other Comprehensive Income [Member]</t>
  </si>
  <si>
    <t>Accumulated Deficit [Member]</t>
  </si>
  <si>
    <t>Total</t>
  </si>
  <si>
    <t>Balance at Beginning at Sep. 30, 2013</t>
  </si>
  <si>
    <t>Balance at Beginning (in shares) at Sep. 30, 2013</t>
  </si>
  <si>
    <t>Increase (Decrease) in Stockholders' Equity [Roll Forward]</t>
  </si>
  <si>
    <t>Common stock issued for conversion of debt</t>
  </si>
  <si>
    <t>Common stock issued for conversion of debt (in shares)</t>
  </si>
  <si>
    <t>Discount on convertible note payable</t>
  </si>
  <si>
    <t>Imputed interest</t>
  </si>
  <si>
    <t>Net Loss</t>
  </si>
  <si>
    <t>Other comprehensive income</t>
  </si>
  <si>
    <t>Balance at Ending at Sep. 30, 2014</t>
  </si>
  <si>
    <t>Balance at Ending (in shares) at Sep. 30, 2014</t>
  </si>
  <si>
    <t>Common stock issued to related party for conversion of debt</t>
  </si>
  <si>
    <t>Common stock issued to related party for conversion of debt (in shares)</t>
  </si>
  <si>
    <t>Common stock issued for share rounding</t>
  </si>
  <si>
    <t>Common stock issued for share rounding (in shares)</t>
  </si>
  <si>
    <t>Preferred stock issued for services</t>
  </si>
  <si>
    <t>Preferred stock issued for services (in shares)</t>
  </si>
  <si>
    <t>Balance at Ending at Sep. 30, 2015</t>
  </si>
  <si>
    <t>Balance at Ending (in shares) at Sep. 30, 2015</t>
  </si>
  <si>
    <t>CONSOLIDATED STATEMENT OF CHANGES IN SHAREHOLDERS' EQUITY (DEFICIT) (Parenthetical)</t>
  </si>
  <si>
    <t>May. 15, 2015</t>
  </si>
  <si>
    <t>Statement of Stockholders' Equity [Abstract]</t>
  </si>
  <si>
    <t>Reverse stock split, ratio</t>
  </si>
  <si>
    <t>Reverse stock split, description</t>
  </si>
  <si>
    <t>Each shareholder in the Florida corporation received
one share in the Nevada corporation for each 100 shares they held in the Florida corporation; fractional shares were rounded up
to the nearest whole share and each shareholder received at least five shares</t>
  </si>
  <si>
    <t>All share and per share amounts have been restated
to reflect the split.</t>
  </si>
  <si>
    <t>CONSOLIDATED STATEMENTS OF CASH FLOWS - USD ($)</t>
  </si>
  <si>
    <t>CASH FLOW FROM OPERATING ACTIVITIES:</t>
  </si>
  <si>
    <t>Net loss</t>
  </si>
  <si>
    <t>Adjustments to reconcile net loss to net cash used in operating activities:</t>
  </si>
  <si>
    <t>Depletion and accretion</t>
  </si>
  <si>
    <t>Amortization of discount on convertible note payable</t>
  </si>
  <si>
    <t>Preferred stock issued for services-related party</t>
  </si>
  <si>
    <t>Imputed interest expense</t>
  </si>
  <si>
    <t>Changes in operating assets and liabilities:</t>
  </si>
  <si>
    <t>Accounts receivable</t>
  </si>
  <si>
    <t>NET CASH USED IN OPERATING ACTIVITIES</t>
  </si>
  <si>
    <t>CASH FLOWS FROM INVESTING ACTIVITIES</t>
  </si>
  <si>
    <t>Investment in oil and gas properties</t>
  </si>
  <si>
    <t>Purchase of available-for-sale securi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t>
  </si>
  <si>
    <t>Convertible note payable issued to related party</t>
  </si>
  <si>
    <t>Change in estimate of asset retirement obligation</t>
  </si>
  <si>
    <t>Background Information</t>
  </si>
  <si>
    <t>Organization, Consolidation and Presentation of Financial Statements [Abstract]</t>
  </si>
  <si>
    <t>Note 1. Background Information First Titan
Corp., a Nevada corporation, was incorporated on September 16, 2010. Our year-end is September 30. We were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 On September
16, 2011, we created First Titan Energy, LLC to invest in oil and gas properties, greenfield projects and in the development of
innovative exploration and production technologies. On September
16, 2011, we formed a new subsidiary company, First Titan Technical, LLC, to commence business operations designing and marketing
automotive electronics custom-designed for heavy-duty vehicles. On May 15,
2015, we reincorporated from Florida to Nevada. As a result of the reincorporation, we effected a reverse split on June 30, 2015.
Each shareholder in the Florida corporation received one share in the Nevada corporation for each 100 shares they held in the
Florida corporation; fractional shares were rounded up to the nearest whole share and each shareholder received at least five
shares. First Titan
Energys oil and gas development activities include the following: Alabama
Louisiana
Texas</t>
  </si>
  <si>
    <t>Going Concern</t>
  </si>
  <si>
    <t>Note 2. Going Concern For the fiscal
year ended September 30, 2015, the Company had a net loss of $1,085,662 and negative cash flow from operations of $402,457. As
of September 30, 2015, the Company has negative working capital of $235,65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Significant Accounting
Policies The significant
accounting policies that the Company follows are: 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 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year ended September 30, 2015, two operators accounted for 59% and 41% of our oil and gas sales. Those operators account
for 63% and 37% of accounts receivable as of September 30, 2015. We did not recognize any credit losses during the year ended
September 30, 2015. We have not recognized an allowance for doubtful accounts as of September 30, 2015 and 2014. All amounts receivable
as of September 30, 2015 were collected subsequent to year end. Cash and Cash Equivalents All cash is
maintained with a major financial institution in the United States. Deposits with this bank may exceed the amount of insurance
provided on such deposits. For the purpose of the financial statements, cash equivalents include all highly liquid investments
with maturity of three months or less. Cash and cash equivalents were $5,687 and $1,211 at September 30, 2015 and 2014, respectively.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Depletion
of capitalized oil and gas properties and estimated future development costs, excluding unproved properties, are based on the
units-of-production method based on proved reserves. The company recognized $20,574 and $30,209 of depletion during the years
ended September 30, 2015 and 2014, respectively. Impairment of Oil and Gas Properties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Costs in excess of the present value of estimated
future net revenues as discussed above are charged to impairment expense. The Company applies the full cost-ceiling test on a
quarterly basis on the date of the latest balance sheet presented. The Company recognized expense for impairment of proved properties
of $133,833 during the year ended September 30, 2015 as a result of applying the full cost ceiling test. There was no impairment
required to be recognized during the year ended September 30, 2014. Costs associated
with unevaluated properties are capitalized as oil and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and the full cost ceiling test. As of September
30, 2015, the Company has oil and gas properties in the amount of $200,575, which are being excluded from amortization because
they have not been evaluated to determine whether proved reserves are associated with those properties.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During
the years ended September 30, 2015 and 2014, costs of $100,000 and $0, respectively, were transferred to the amortization base. Based on managements
review, 100% of the unproved oil and gas properties balance as of September 30, 2015 are expected to be added to amortization
during the year ending September 30, 2015. The table below sets forth the cost of unproved properties excluded from the amortization
base as of September 30, 2015 and notes the year in which the associated costs were incurred:
Year
of Acquisition
2012 2013 2014 2015 Total
Acquisition
costs $ 153,264 $ 47,311 $  $  $ 200,575
Development
costs     
Exploration
costs     
Total $ 153,264 $ 47,311 $  $  $ 200,575 Asset Retirement Obligation We record
the fair value of an asset retirement cost, and corresponding liability, as part of the cost of the related long-lived asset when
the asset is placed in service. The cost is subsequently included in the amortization base and amortized over proved reserves
using the units of production method. We record an asset retirement obligation to reflect our legal obligations related to future
plugging and abandonment of our oil and gas wells. We estimate the expected cash flow associated with the obligation and discount
the amount using a credit-adjusted, risk-free interest rate. At least annually, we reassess the obligation to determine whether
a change in the estimated obligation is necessary. 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s ended September 30, 2015 and 2014. As a result, the Company did not have any potentially dilutive common shares for those
periods. For the years ended September 30, 2015 and 2014, potentially issuable shares as a result of conversions of convertible
notes payable have been excluded from the calculation. At September 30, 2015, the Company had 34,269,307 potentially issuable
shares upon the conversion of convertible notes payable and interest.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September 30, 2015 and September 30, 2014 and the
periods then ended on a recurring and nonrecurring basis:
September
30, 2015 Description Level
1 Level
2 Level
3 Total
Realized Loss
Asset
retirement obligation $  $  $ 20,855 $ 
Available
for sale securities 56,279   
Totals $ 56,279 $ $ 20,855 $ 
September
30, 2014 Description Level
1 Level
2 Level
3 Total
Realized Loss
Asset
retirement obligation $  $  $ 20,273 $ 
Available
for sale securities 52,379   
Totals $ 52,379 $ $ 20,273 $  Beneficial Conversion Feature Beneficial
conversion feature is a non-detachable conversion feature that is in the money at the commitment date. The Company follows the
guidance of ASC Subtopic 470-20 Debt with Conversion and Other Option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of September
30, 2015 and September 30, 2014.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lated Party Transactions</t>
  </si>
  <si>
    <t>Related Party Transactions [Abstract]</t>
  </si>
  <si>
    <t>Note 4. Related Party Transactions Convertible Notes Payable to
a Related Party On April 1,
2015 we issued a $140,275 convertible note to Eaton Central America, Inc. (Eaton), a significant shareholder in
the company. On April 1, 2015 Eaton owned 47,113 shares of our common stock, which was approximately 53% of our outstanding common
stock. The lender paid the note proceeds directly to one our vendors, which reduced accounts payable by the same amount. The note
bore interest at 10% per year. Principal and interest were due when the noted matured on April 1, 2017. Eaton had the right to
convert principal and interest into shares of common stock a rate of $0.02 per share. We evaluated
the terms of the notes in accordance with ASC Topic No. 815-40, Derivatives and Hedging  Contracts in Entitys
Own Stock On August
1, 2015, Eaton converted the entire principal and accrued interest on the convertible note into 7,248,170 shares of common stock. Preferred Stock Issued to a
Related Party On August
3, 2015, our Board of Directors authorized issuing 1,000,000 shares of our Series E Preferred stock to Eaton Central America Inc.
(Eaton), a significant shareholder of the Company. On that date, Eaton owned 7,295,283 of our common shares, constituting
81.42% of our common shares outstanding. The Series
E Preferred Stock is subordinate to our common stock. It does not receive dividends and does not participate in equity distributions.
The Series E Preferred stock retained 2/3 of the voting rights in the Company. We valued
the Series E Preferred stock issued to Eaton at $91,500 based upon a third-party appraisal of the value of the stock issued.</t>
  </si>
  <si>
    <t>Advances from Third Parties</t>
  </si>
  <si>
    <t>Advances From Third Parties</t>
  </si>
  <si>
    <t>Note 5. Advances from Third
Parties During the
years ended September 30, 2015 and 2014, Vista View Ventures, Inc. advanced $421,197 and $324,285, respectively, to the Company
for working capital. These advances are non-interest bearing and payable on demand. During the same periods, the Company refinanced
$469,197 and $276,285, respectively, of the advances into convertible notes payable with Vista View Ventures, Inc. As of September
30, 2015 and September 30, 2014, advances in the amount of $0 and $48,000, respectively, are included in current liabilities on
the consolidated balance sheets. During the years ended September 30, 2015 and 2014, we recognized interest expense on these advances
of $5,025 and $11,533, respectively.</t>
  </si>
  <si>
    <t>Income Taxes</t>
  </si>
  <si>
    <t>Note 6. Income Taxes There is no
current or deferred income tax expense or benefit for the period ended September 30, 2015. The provision
for income taxes is different from that which would be obtained by applying the statutory federal income tax rate to income before
income taxes. The items causing this difference for the years ended September 30, 2015 and 2014 are as follows.
2015 2014
Tax benefit at U.S. statutory rate $ 379,982 $ 112,358
less: amortization
of beneficial conversion feature (110,035 ) 
less: impairment of
oil and gas properties (46,842 ) 
less: stock based expenses (32,025 ) 
less: valuation allowance (191,080 ) (112,358 )
Tax benefit, net $  $  We have net
operating loss carryforwards of approximately $2,052,239 as of September 30, 2015.</t>
  </si>
  <si>
    <t>Convertible Notes Payable</t>
  </si>
  <si>
    <t>Note 7. Convertible Notes Payable Convertible
notes payable consisted of the following at September 30, 2015 and September 30, 2014:
September
30, 2015 September
30, 2014
Convertible
note dated September 30, 2013 in the original principal amount of $528,434, maturing on September 30, 2016, bearing interest
at 10% per year, convertible into common stock at a rate of $0.04 per share. $ 15,338 $ 492,647
Convertible
note dated June 30, 2014 payable in the original principal amount of $276,825, maturing on June 30, 2016, bearing interest
at 10% per year, convertible into common stock at a rate of $0.03 per share. 276,285 276,285
Convertible
note dated December 31, 2014 in the original principal amount of $118,620, maturing on December 31, 2016, bearing interest
at 10% per year, convertible into common stock at a rate of $0.01 per share. 118,620 
Convertible
note dated March 31, 2015 in the original principal amount of $49,190, maturing on March 31, 2017, bearing interest at 10%
per year, convertible into common stock at a rate of $0.005 per share 49,190 
Convertible
note dated June 30, 2015 in the original principal amount of $66,074, maturing on June 30, 2017, bearing interest at 10% per
year, convertible into common stock at a rate of $0.53 per share 66,074 
Convertible
note dated September 30, 2015 in the original principal amount of $235,313, maturing on September 30, 2018, bearing interest
at 10% per year, convertible into common stock a rate of $0.75 per share. 235,313 
Total convertible notes payable $ 760,820 $ 768,932
Less: current portion of convertible notes payable (291,623 ) (492,647 )
Less: discount on noncurrent convertible notes
payable (425,214 ) (267,574 )
Noncurrent convertible notes payable, net of
discount $ 43,983 $ 8,711
Current portion of convertible notes payable 291,623 492,647
Less: discount on current convertible notes
payable (225,315 ) (244,752 )
Current portion of convertible notes payable,
net of discount $ 66,308 $ 247,895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The Company
accrued interest in the amount of $68,503 and $86,272 during the years ended September 30, 2015 and 2014, respectively. As of
September 30, 2015 and 2014, accrued interest payable was $47,647 and $11,283, respectively. During the years ended September
30, 2015 and 2014, discounts on convertible notes payable of $314,387 and $689,799, respectively, were amortized to interest expense. Convertible notes issued During the
year ended September 30, 2015, the Company signed convertible promissory notes of $469,197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Amount
of Note Beneficial
Conversion Discount
December 31, 2014 December 31, 2016 10 % $ 0.01 $ 118,620 $ 102,013
March 31, 2015 March 31, 2017 10 % 0.005 49,190 49,190
June 30, 2015 June 30, 2017 10 % 0.53 66,074 66,074
September 30, 2015 September 30, 2018 10 % 0.75 235,313 235,313
Total $ 469,197 $ 452,590 On June 30,
2014, we issued a Convertible Promissory Note for $276,285 to refinance advances. The note is payable, with accrued interest,
on June 30, 2016. The note bears interest at rate of 10% per year, and is convertible into common stock at a rate of $0.03 per
share. The Company
evaluated the terms of these notes in accordance with ASC Topic No. 815  40, Derivatives and Hedging - Contracts in Entitys
Own Stock The Company
evaluated the application of ASC 470-50-40/55, Debtors Accounting for a Modification or Exchange of Debt Instrument Conversions to Common Stock During year
ended September 30, 2014, the holders of the Convertible Note Payable dated February 28,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
Year
Ended September 30, 2014
Date Amount
Converted Number
of Shares Issued Unamortized
Discount
October
25, 2013 $ 20,000 5,000 $ 14,119
October
31, 2013 20,000 5,000 15,961
December
10, 2013 10,000 2,500 5,818
December
12, 2013 20,000 5,000 15,717
December
27, 2013 20,000 5,000 15,083
February
7, 2013 20,000 5,000 13,028
March
3, 2014 24,000 6,000 16,222
March
4, 2014 24,000 6,000 16,967
April
1, 2014 24,000 6,000 15,637
April
14, 2014 28,000 7,000 18,761
April
25, 2014 24,000 6,000 15,699
May
15, 2014 32,000 8,000 20,181
May
21, 2014 29,852 7,463 17,578
Total $ 295,852 73,963 $ 200,771 As of September
30, 2014, there was no remaining balance of the note dated February 28, 2013. During year
ended September 30, 2014, the holders of the Convertible Note Payable dated June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
Year
Ended September 30, 2014
Date Amount
Converted Number
of Shares Issued Unamortized
Discount
June
16, 2014 $ 32,000 8,000 $ 7,699
June
17, 2014 32,000 8,000 16,525
June
26, 2014 36,000 9,000 18,816
July
24, 2014 40,000 10,000 20,652
August
4, 2014 40,000 10,000 15,184
August
11, 2014 30,404 7,601 9,119
Total $ 210,404 52,601 $ 87,995 As of September
30, 2014, there was no remaining balance on the note dated June 30, 2013. During years
ended September 30, 2015 and 2014, the holders of the Convertible Note Payable dated September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
Year
Ended September 30, 2014
Date Amount
Converted Number
of Shares Issued Unamortized
Discount
August
20, 2014 $ 40,000 10,000 $ 20,344
August
29, 2014 44,000 11,000 21,578
Total $ 84,000 21,000 $ 41,922
Year
Ended September 30, 2015
Date Amount
Converted Number
of Shares Issued Unamortized
Discount
October
15, 2014 $ 48,000 12,000 $ 21,578
December
3, 2014 48,000 12,000 17,121
January
15, 2015 52,000 13,000 17,832
January
30, 2015 56,000 14,000 19,095
February
16, 2015 56,000 14,000 17,397
March
16, 2015 64,000 16,000 15,690
May
12, 2015 64,000 16,000 
June
12, 2015 70,000 17,500 
July
8, 2015 400 10,000 
August
12, 2015 480 12,000 
August
13, 2015 28,960 724,000 
August
18, 2015 2,400 60,000 
September
3, 2015 8,000 200,000 
September
18, 2015 6,520 163,000 
Total $ 504,760 1,283,500 $ 108,713 As of September
30, 2015, there was a $15,338 balance on the note dated September 30, 2013.</t>
  </si>
  <si>
    <t>Shareholders' Equity</t>
  </si>
  <si>
    <t>Shareholders Equity</t>
  </si>
  <si>
    <t>Note 8. Shareholders
Equity Reverse Split On May 15,
2015, the company reincorporated from Florida to Nevada. As a result of the reincorporation, we effected a one-for-100 reverse
split on June 30, 2015 (the date that the reverse split was approved and effective by FINRA). Each shareholder in the Florida
corporation received one share in the Nevada corporation for each 100 shares they held in the Florida corporation; fractional
shares were rounded up to the nearest whole share and each shareholder received at least five shares. Conversions to Common Stock During the
year ended September 30, 2015, the Company issued 1,283,500 shares of common stock to third parties for the conversion of convertible
notes payable in the amount of $504,760 and 7,248,170 shares of common stock to third parties for conversion of convertible notes
payable in the amount of $144,963. During the year ended September 30, 2014, the Company issued 147,564 shares of common stock
to third parties for the conversion of convertible notes payable in the amount of $590,256. No gain or loss was recognized on
the conversions as they occurred within the terms of the respective notes. See Note 7 for details of the transactions. Series E Preferred Stock On August
3, 2015, our Board of Directors designated 1,000,000 Series E preferred stock. The shares of Series E Preferred stock is subordinate
to our common stock. It does not receive dividends and does not participate in equity distributions. The Series E Preferred stock
retained 2/3 of the voting rights in the Company. On the same
date, our Board of Directors authorized issuing 1,000,000 shares of our Series E Preferred stock to Eaton Central America Inc.
(Eaton), a significant shareholder of the Company. On that date, Eaton owned 7,295,283 of our common shares, constituting
81.42% of our common shares outstanding. We valued the Series E Preferred stock issued to Eaton at $91,500 based on a valuation
performed by an independent valuation firm. The valuation was performed in accordance with the fair value standard set forth in
ASC 820-10-35-37 Fair Value in Financial Instruments Imputed Interest During years
ended September 30, 2015 and 2014, the Company recognized imputed interest of $5,025 and $11,533, respectively, as an increase
to shareholders equity.</t>
  </si>
  <si>
    <t>Subsequent Events</t>
  </si>
  <si>
    <t>Subsequent Events [Abstract]</t>
  </si>
  <si>
    <t>Note 9. Subsequent Events The Company
evaluated material events occurring between the end of our fiscal year, September 30, 2015, and through the date when the consolidated
financial statements were available to be issued for disclosure consideration. On October
8, 2015, the holder of our convertible promissory note dated September 30, 2013, converted $3,280 of principal and accrued interest
into 82,000 shares of common stock at a rate of $0.04 per share. On October
26, 2015, the holder of our convertible promissory noted dated September 30, 2013, converted $3,409 of principal and accrued interest
into 85,225 shares of common stock at a rate of $0.04 per share. On November
16, 2015, the holder of our convertible promissory note dated June 30, 2014, converted $8,760 of principal and accrued interest
into 292,000 shares of common stock at a rate of $0.03 per share. On December
3, 2015, the holder of our convertible promissory note dated September 30, 2013, converted $6,560 of principal and accrued interest
into 164,000 shares of common stock at a rate of $0.04 per share. On December
22, 2015, the holder of our convertible promissory note dated June 30, 2014, converted $9,657 of principal and accrued interest
into 321,900 shares of common stock at a rate of $0.03 per share.</t>
  </si>
  <si>
    <t>Supplemental Oil and Gas Information (Unaudited)</t>
  </si>
  <si>
    <t>Supplemental Oil And Gas Information</t>
  </si>
  <si>
    <t xml:space="preserve">Note 10. Supplemental Oil and
Gas Information (Unaudited) The following
supplemental information regarding our oil and gas activities is presented pursuant to the disclosure requirements promulgated
by the SEC and ASC 932, Extractive Activities Oil and Gas, (ASC 932).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natural gas, crude oil and condensate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In the following table, natural gas liquids are included
in natural gas reserves. The oil and natural gas liquids price as of September 30, 2015 is based on the 12-month unweighted average
of the first of the month prices of the NYMEX (Cushing, OK WTI) posted price which equates to $50.68 per barrel. The gas prices
as of September 30, 2015 is based on the 12-month unweighted average of the first of the month prices of the NYMEX (Cushing, OK
WTI) spot price which equates to $2.97 per Mcf. The oil and natural gas liquids price as of September 30, 2014 is based on the
12-month unweighted average of the first of the month prices of the NYMEX (Cushing, OK WTI) posted price which equates to $96.57
per barrel. The gas prices as of September 30, 2014 is based on the 12-month unweighted average of the first of the month prices
of the NYMEX (Cushing, OK WTI) spot price which equates to $4.11 per Mcf. The base prices were adjusted for heating content, premiums
and product differentials based on historical revenue statements. All prices are held constant in accordance with SEC guidelines.
All proved reserves are located in the United States in the states of Alabama and Texas. The following
table illustrates our estimated net proved reserves, including changes, and proved developed reserves for the periods indicated,
as estimated by third party reservoir engineers. Our proved reserves are located in the United States of America, our home country. Proved
Reserves
Oil (Barrels) Gas (MCF) Total ( BOE)
Balance  September 30, 2013 2,163 100 2,180
Revisions of previous estimates 3,033 439 3,106
Sales of oil and gas produced (1,200 ) (249 ) (1,242 )
Balance  September 30, 2014 3,996 290 4,044
Revisions of previous estimates 1,107 (126 ) 1,086
Sales of oil and gas produced (950 ) (124 ) (970 )
Balance  September 30, 2015 4,153 40 4,160
Proved
Reserves as of September 30, 2015
Oil (Barrels) Gas (MCF) Total ( BOE)
Proved developed producing 4,153 40 4,160
Proved developed non-producing   
Proved undeveloped   
Total Proved reserves 4,153 40 4,160
Proved
Reserves as of September 30, 2014
Oil (Barrels) Gas (MCF) Total ( BOE)
Proved developed producing 3,996 290 4,044
Proved developed non-producing   
Proved undeveloped   
Total Proved reserves 3,996 290 4,044 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 Capitalized
Costs Related to Oil and Gas Activities The following
table illustrates the total amount of capitalized costs relating to oil and natural gas producing activities and the total amount
of related accumulated depreciation, depletion and amortization. All oil and gas properties are located in the United States of
America.
2015 2014
Unevaluated properties $ 200,575 $ 300,575
Evaluated properties 279,707 266,408
480,282 566,983
Less depreciation, depletion, amortization and
impairment 225,428 171,021
Net capitalized cost $ 254,854 $ 395,962 Costs
Incurred in Oil and Gas Activities All costs
incurred associated with oil and gas activities were incurred in the United States of America. Costs incurred in property acquisition,
exploration and development activities were as follows.
2015 2014
Property acquisition
Unproved $  $ 100,000
Proved  
Exploration  
Development 14,264 1,819
Cost recovery  
Total costs incurred $ 14,264 $ 101,819 Costs
Excluded Our excluded
costs relate to an ongoing project in Louisiana. As of September 30, 2015, the well has been drilled. Costs Excluded
by Year Incurred as of September 30, 2015
Year
Incurred Exploration
Costs Total
2012 $ 143,264 $ 143,264
2013 57,311 57,311
2014  
Total $ 200,575 $ 200,575 Changes in Costs Excluded
by Country
United
States
Balance at September 30, 2013 $ 200,575
Additional Costs Incurred 100,000
Costs Transferred to DD&amp;A Pool 
Balance at September 30, 2014 $ 300,575
Additional Costs Incurred 
Costs Transferred to DD&amp;A Pool (100,000 )
Balance at September 30, 2015 $ 200,575 Standardized
Measure of Discounted Future Net Cash Flows Relating to Proved Oil and Natural Gas Reserves The following
Standardized Measure of Discounted Future Net Cash Flow information has been developed utilizing ASC 932, Extractive Activities
Oil and Gas, We believe
that the following factors should be taken into account when reviewing the following information:
· future costs and
selling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 The Standardized
Measure is as follows:
2015 2014
Future cash inflows $ 210,701 $ 357,584
Future production costs (165,373 ) (204,946 )
Future development costs  (30,250 )
Future income tax expenses  (8,404 )
Future net cash flows 45,328 113,984
10% annual discount for estimated timing of
cash flows (9,267 ) (20,159 )
Future net cash flows at end of year $ 36,061 $ 93,825 Changes in Standardized Measure
of Discounted Future Net Cash Flows Relating to Proved Oil and Natural Gas Reserves The following is a summary of the
changes in the Standardized Measure of discounted future net cash flows for our proved oil and natural gas reserves during of
the years ended September 30, 2015 and 2014:
2015 2014
Standardized measure of discounted future net
cash flows at beginning of year $ 100,743 $ 61,938
Discoveries and extensions  
Revisions of previous estimates (67,018 ) 241,090
Net changes in production costs (4,940 ) (114,351 )
Change in future development costs 14,796 
Sales of oil and gas produced (24,512 ) (87,210 )
Change in income taxes 6,918 (6,918 )
Accretion of discount 10,074 6,194
Standardized measure of discounted future net
cash flows at year end $ 36,061 $ 100,743 The following
schedule includes only the revenues from the production and sale of oil and gas. There is no income tax provision, because the
results of operations for producing activities resulted in a loss for the year ended September 30, 2015. There is no income tax
provision because of net operating loss carryforwards from prior years for the year ended September 30, 2014. The results of operations
exclude general office overhead and interest expense attributable to oil and gas activities. Results of Operations for
Producing Activities
2015 2014
Net revenues from production $ 42,153 $ 97,252
Expenses
Lease operating expense 17,641 20,214
Accretion 1,547 1,624
Operating expenses 19,188 21,838
Depreciation, depletion and amortization 20,574 30,209
Impairment of oil and gas properties 133,833 
Total expenses 173,595 52,047
Results of operations $ (131,442 ) $ 45,205
Depreciation, depletion and amortization rate
per net equivalent BOE $ 21.18 $ 24.32 </t>
  </si>
  <si>
    <t>Significant Accounting Policies (Policy)</t>
  </si>
  <si>
    <t>Significant Accounting Policies Policy</t>
  </si>
  <si>
    <t>Basis of Presentation</t>
  </si>
  <si>
    <t>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t>
  </si>
  <si>
    <t>Consolidated Financial Statements</t>
  </si>
  <si>
    <t>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redit Risk due to Certain Concentrations</t>
  </si>
  <si>
    <t>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year ended September 30, 2015, two operators accounted for 59% and 41% of our oil and gas sales. Those operators account
for 63% and 37% of accounts receivable as of September 30, 2015. We did not recognize any credit losses during the year ended
September 30, 2015. We have not recognized an allowance for doubtful accounts as of September 30, 2015 and 2014. All amounts receivable
as of September 30, 2015 were collected subsequent to year end.</t>
  </si>
  <si>
    <t>Cash and Cash Equivalents</t>
  </si>
  <si>
    <t>Cash and Cash Equivalents All cash is
maintained with a major financial institution in the United States. Deposits with this bank may exceed the amount of insurance
provided on such deposits. For the purpose of the financial statements, cash equivalents include all highly liquid investments
with maturity of three months or less. Cash and cash equivalents were $5,687 and $1,211 at September 30, 2015 and 2014, respectively.</t>
  </si>
  <si>
    <t>Oil and Gas Properties</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Depletion
of capitalized oil and gas properties and estimated future development costs, excluding unproved properties, are based on the
units-of-production method based on proved reserves. The company recognized $20,574 and $30,209 of depletion during the years
ended September 30, 2015 and 2014, respectively.</t>
  </si>
  <si>
    <t>Impairment of Oil and Gas Properties</t>
  </si>
  <si>
    <t xml:space="preserve">Impairment of Oil and Gas Properties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Costs in excess of the present value of estimated
future net revenues as discussed above are charged to impairment expense. The Company applies the full cost-ceiling test on a
quarterly basis on the date of the latest balance sheet presented. The Company recognized expense for impairment of proved properties
of $133,833 during the year ended September 30, 2015 as a result of applying the full cost ceiling test. There was no impairment
required to be recognized during the year ended September 30, 2014. Costs associated
with unevaluated properties are capitalized as oil and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and the full cost ceiling test. As of September
30, 2015, the Company has oil and gas properties in the amount of $200,575, which are being excluded from amortization because
they have not been evaluated to determine whether proved reserves are associated with those properties.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During
the years ended September 30, 2015 and 2014, costs of $100,000 and $0, respectively, were transferred to the amortization base. Based on managements
review, 100% of the unproved oil and gas properties balance as of September 30, 2015 are expected to be added to amortization
during the year ending September 30, 2015. The table below sets forth the cost of unproved properties excluded from the amortization
base as of September 30, 2015 and notes the year in which the associated costs were incurred:
Year
of Acquisition
2012 2013 2014 2015 Total
Acquisition
costs $ 153,264 $ 47,311 $  $  $ 200,575
Development
costs     
Exploration
costs     
Total $ 153,264 $ 47,311 $  $  $ 200,575 </t>
  </si>
  <si>
    <t>Asset Retirement Obligation</t>
  </si>
  <si>
    <t>Asset Retirement Obligation We record
the fair value of an asset retirement cost, and corresponding liability, as part of the cost of the related long-lived asset when
the asset is placed in service. The cost is subsequently included in the amortization base and amortized over proved reserves
using the units of production method. We record an asset retirement obligation to reflect our legal obligations related to future
plugging and abandonment of our oil and gas wells. We estimate the expected cash flow associated with the obligation and discount
the amount using a credit-adjusted, risk-free interest rate. At least annually, we reassess the obligation to determine whether
a change in the estimated obligation is necessary.</t>
  </si>
  <si>
    <t>Revenue Recognition</t>
  </si>
  <si>
    <t>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Common Stock The Company
records common stock issuances when all of the legal requirements for the issuance of such common stock have been satisfied.</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s ended September 30, 2015 and 2014. As a result, the Company did not have any potentially dilutive common shares for
those periods. For the years ended September 30, 2015 and 2014, potentially issuable shares as a result of conversions of convertible
notes payable have been excluded from the calculation. At September 30, 2015, the Company had 34,269,307 potentially issuable
shares upon the conversion of convertible notes payable and interest.</t>
  </si>
  <si>
    <t>Financial Instruments</t>
  </si>
  <si>
    <t xml:space="preserve">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September 30, 2015 and September 30, 2014 and the
periods then ended on a recurring and nonrecurring basis:
September
30, 2015 Description Level
1 Level
2 Level
3 Total
Realized Loss
Asset
retirement obligation $  $  $ 20,855 $ 
Available
for sale securities 56,279   
Totals $ 56,279 $ $ 20,855 $ 
September
30, 2014 Description Level
1 Level
2 Level
3 Total
Realized Loss
Asset
retirement obligation $  $  $ 20,273 $ 
Available
for sale securities 52,379   
Totals $ 52,379 $ $ 20,273 $  </t>
  </si>
  <si>
    <t>Beneficial Conversion Feature</t>
  </si>
  <si>
    <t>Beneficial Conversion Feature Beneficial
conversion feature is a non-detachable conversion feature that is in the money at the commitment date. The Company follows the
guidance of ASC Subtopic 470-20 Debt with Conversion and Other Option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of September
30, 2015 and September 30, 2014.</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ignificant Accounting Policies (Tables)</t>
  </si>
  <si>
    <t>Significant Accounting Policies Tables</t>
  </si>
  <si>
    <t>Schedule of cost of unproved properties excluded from the amortization base</t>
  </si>
  <si>
    <t xml:space="preserve">The table
below sets forth the cost of unproved properties excluded from the amortization base as of September 30, 2015 and notes the year
in which the associated costs were incurred:
Year
of Acquisition
2012 2013 2014 2015 Total
Acquisition
costs $ 153,264 $ 47,311 $  $  $ 200,575
Development
costs     
Exploration
costs     
Total $ 153,264 $ 47,311 $  $  $ 200,575 </t>
  </si>
  <si>
    <t>Schedule of assets measured and recognized at fair value on a recurring and nonrecurring basis</t>
  </si>
  <si>
    <t xml:space="preserve">The following
table presents assets that were measured and recognized at fair value as of September 30, 2015 and September 30, 2014 and the
periods then ended on a recurring and nonrecurring basis:
September
30, 2015 Description Level
1 Level
2 Level
3 Total
Realized Loss
Asset
retirement obligation $  $  $ 20,855 $ 
Available
for sale securities 56,279   
Totals $ 56,279 $ $ 20,855 $ 
September
30, 2014 Description Level
1 Level
2 Level
3 Total
Realized Loss
Asset
retirement obligation $  $  $ 20,273 $ 
Available
for sale securities 52,379   
Totals $ 52,379 $ $ 20,273 $  </t>
  </si>
  <si>
    <t>Income Taxes (Tables)</t>
  </si>
  <si>
    <t>Income Taxes Tables</t>
  </si>
  <si>
    <t>Schedule of effective income tax rate reconciliation</t>
  </si>
  <si>
    <t xml:space="preserve">The items
causing this difference for the years ended September 30, 2015 and 2014 are as follows.
2015 2014
Tax benefit at U.S. statutory rate $ 379,982 $ 112,358
less: amortization
of beneficial conversion feature (110,035 ) 
less: impairment of
oil and gas properties (46,842 ) 
less: stock based expenses (32,025 ) 
less: valuation allowance (191,080 ) (112,358 )
Tax benefit, net $  $  </t>
  </si>
  <si>
    <t>Convertible Notes Payable (Tables)</t>
  </si>
  <si>
    <t>Convertible Notes Payable Tables</t>
  </si>
  <si>
    <t>Schedule of convertible notes payable</t>
  </si>
  <si>
    <t>Convertible
notes payable consisted of the following at September 30, 2015 and September 30, 2014:
September
30, 2015 September
30, 2014
Convertible
note dated September 30, 2013 in the original principal amount of $528,434, maturing on September 30, 2016, bearing interest
at 10% per year, convertible into common stock at a rate of $0.04 per share. $ 15,338 $ 492,647
Convertible
note dated June 30, 2014 payable in the original principal amount of $276,825, maturing on June 30, 2016, bearing interest
at 10% per year, convertible into common stock at a rate of $0.03 per share. 276,285 276,285
Convertible
note dated December 31, 2014 in the original principal amount of $118,620, maturing on December 31, 2016, bearing interest
at 10% per year, convertible into common stock at a rate of $0.01 per share. 118,620 
Convertible
note dated March 31, 2015 in the original principal amount of $49,190, maturing on March 31, 2017, bearing interest at 10%
per year, convertible into common stock at a rate of $0.005 per share 49,190 
Convertible
note dated June 30, 2015 in the original principal amount of $66,074, maturing on June 30, 2017, bearing interest at 10% per
year, convertible into common stock at a rate of $0.53 per share 66,074 
Convertible
note dated September 30, 2015 in the original principal amount of $235,313, maturing on September 30, 2018, bearing interest
at 10% per year, convertible into common stock a rate of $0.75 per share. 235,313 
Total convertible notes payable $ 760,820 $ 768,932
Less: current portion of convertible notes payable (291,623 ) (492,647 )
Less: discount on noncurrent convertible notes
payable (425,214 ) (267,574 )
Noncurrent convertible notes payable, net of
discount $ 43,983 $ 8,711
Current portion of convertible notes payable 291,623 492,647
Less: discount on current convertible notes
payable (225,315 ) (244,752 )
Current portion of convertible notes payable,
net of discount $ 66,308 $ 247,895</t>
  </si>
  <si>
    <t>Schedule of advances refinanced into convertible promissory notes</t>
  </si>
  <si>
    <t xml:space="preserve">Date
Issued Maturity
Date Interest Rate Conversion
Rate Amount
of Note Beneficial
Conversion Discount
December 31, 2014 December 31, 2016 10 % $ 0.01 $ 118,620 $ 102,013
March 31, 2015 March 31, 2017 10 % 0.005 49,190 49,190
June 30, 2015 June 30, 2017 10 % 0.53 66,074 66,074
September 30, 2015 September 30, 2018 10 % 0.75 235,313 235,313
Total $ 469,197 $ 452,590 </t>
  </si>
  <si>
    <t>Schedule of notes payable converted</t>
  </si>
  <si>
    <t xml:space="preserve">Year
Ended September 30, 2014
Date Amount
Converted Number
of Shares Issued Unamortized
Discount
October
25, 2013 $ 20,000 5,000 $ 14,119
October
31, 2013 20,000 5,000 15,961
December
10, 2013 10,000 2,500 5,818
December
12, 2013 20,000 5,000 15,717
December
27, 2013 20,000 5,000 15,083
February
7, 2013 20,000 5,000 13,028
March
3, 2014 24,000 6,000 16,222
March
4, 2014 24,000 6,000 16,967
April
1, 2014 24,000 6,000 15,637
April
14, 2014 28,000 7,000 18,761
April
25, 2014 24,000 6,000 15,699
May
15, 2014 32,000 8,000 20,181
May
21, 2014 29,852 7,463 17,578
Total $ 295,852 73,963 $ 200,771
Year
Ended September 30, 2014
Date Amount
Converted Number
of Shares Issued Unamortized
Discount
June
16, 2014 $ 32,000 8,000 $ 7,699
June
17, 2014 32,000 8,000 16,525
June
26, 2014 36,000 9,000 18,816
July
24, 2014 40,000 10,000 20,652
August
4, 2014 40,000 10,000 15,184
August
11, 2014 30,404 7,601 9,119
Total $ 210,404 52,601 $ 87,995
Year
Ended September 30, 2014
Date Amount
Converted Number
of Shares Issued Unamortized
Discount
August
20, 2014 $ 40,000 10,000 $ 20,344
August
29, 2014 44,000 11,000 21,578
Total $ 84,000 21,000 $ 41,922
Year
Ended September 30, 2015
Date Amount
Converted Number
of Shares Issued Unamortized
Discount
October
15, 2014 $ 48,000 12,000 $ 21,578
December
3, 2014 48,000 12,000 17,121
January
15, 2015 52,000 13,000 17,832
January
30, 2015 56,000 14,000 19,095
February
16, 2015 56,000 14,000 17,397
March
16, 2015 64,000 16,000 15,690
May
12, 2015 64,000 16,000 
June
12, 2015 70,000 17,500 
July
8, 2015 400 10,000 
August
12, 2015 480 12,000 
August
13, 2015 28,960 724,000 
August
18, 2015 2,400 60,000 
September
3, 2015 8,000 200,000 
September
18, 2015 6,520 163,000 
Total $ 504,760 1,283,500 $ 108,713 </t>
  </si>
  <si>
    <t>Supplemental Oil and Gas Information (Unaudited) (Tables)</t>
  </si>
  <si>
    <t>Supplemental Oil And Gas Information Tables</t>
  </si>
  <si>
    <t>Schedule of proved reserves</t>
  </si>
  <si>
    <t xml:space="preserve">The following
table illustrates our estimated net proved reserves, including changes, and proved developed reserves for the periods indicated,
as estimated by third party reservoir engineers. Our proved reserves are located in the United States of America, our home country. Proved Reserves
Oil (Barrels) Gas (MCF) Total ( BOE)
Balance  September 30, 2013 2,163 100 2,180
Revisions of previous estimates 3,033 439 3,106
Sales of oil and gas produced (1,200 ) (249 ) (1,242 )
Balance  September 30, 2014 3,996 290 4,044
Revisions of previous estimates 1,107 (126 ) 1,086
Sales of oil and gas produced (950 ) (124 ) (970 )
Balance  September 30, 2015 4,153 40 4,160
Proved
Reserves as of September 30, 2015
Oil (Barrels) Gas (MCF) Total ( BOE)
Proved developed producing 4,153 40 4,160
Proved developed non-producing   
Proved undeveloped   
Total Proved reserves 4,153 40 4,160
Proved
Reserves as of September 30, 2014
Oil (Barrels) Gas (MCF) Total ( BOE)
Proved developed producing 3,996 290 4,044
Proved developed non-producing   
Proved undeveloped   
Total Proved reserves 3,996 290 4,044 </t>
  </si>
  <si>
    <t>Schedule of capitalized costs related to oil and gas activities</t>
  </si>
  <si>
    <t xml:space="preserve">The following
table illustrates the total amount of capitalized costs relating to oil and natural gas producing activities and the total amount
of related accumulated depreciation, depletion and amortization. All oil and gas properties are located in the United States of
America.
2015 2014
Unevaluated properties $ 200,575 $ 300,575
Evaluated properties 279,707 266,408
480,282 566,983
Less depreciation, depletion, amortization and
impairment 225,428 171,021
Net capitalized cost $ 254,854 $ 395,962 </t>
  </si>
  <si>
    <t>Schedule of costs incurred in oil and gas activities</t>
  </si>
  <si>
    <t xml:space="preserve">Costs incurred
in property acquisition, exploration and development activities were as follows.
2015 2014
Property acquisition
Unproved $  $ 100,000
Proved  
Exploration  
Development 14,264 1,819
Cost recovery  
Total costs incurred $ 14,264 $ 101,819 </t>
  </si>
  <si>
    <t>Schedule of costs excluded</t>
  </si>
  <si>
    <t xml:space="preserve">Costs Excluded
by Year Incurred as of September 30, 2015
Year
Incurred Exploration
Costs Total
2012 $ 143,264 $ 143,264
2013 57,311 57,311
2014  
Total $ 200,575 $ 200,575 </t>
  </si>
  <si>
    <t>Schedule of changes in costs excluded by country</t>
  </si>
  <si>
    <t>United
States
Balance at September 30, 2013 $ 200,575
Additional Costs Incurred 100,000
Costs Transferred to DD&amp;A Pool 
Balance at September 30, 2014 $ 300,575
Additional Costs Incurred 
Costs Transferred to DD&amp;A Pool (100,000 )
Balance at September 30, 2015 $ 200,575</t>
  </si>
  <si>
    <t>Schedule of standardized measure</t>
  </si>
  <si>
    <t xml:space="preserve">The Standardized
Measure is as follows:
2015 2014
Future cash inflows $ 210,701 $ 357,584
Future production costs (165,373 ) (204,946 )
Future development costs  (30,250 )
Future income tax expenses  (8,404 )
Future net cash flows 45,328 113,984
10% annual discount for estimated timing of
cash flows (9,267 ) (20,159 )
Future net cash flows at end of year $ 36,061 $ 93,825 </t>
  </si>
  <si>
    <t>Schedule of changes in the standardized measure of discounted future net cash flows for proved oil and natural gas reserves</t>
  </si>
  <si>
    <t xml:space="preserve">The following is a summary of the
changes in the Standardized Measure of discounted future net cash flows for our proved oil and natural gas reserves during of
the years ended September 30, 2015 and 2014:
2015 2014
Standardized measure of discounted future net
cash flows at beginning of year $ 100,743 $ 61,938
Discoveries and extensions  
Revisions of previous estimates (67,018 ) 241,090
Net changes in production costs (4,940 ) (114,351 )
Change in future development costs 14,796 
Sales of oil and gas produced (24,512 ) (87,210 )
Change in income taxes 6,918 (6,918 )
Accretion of discount 10,074 6,194
Standardized measure of discounted future net
cash flows at year end $ 36,061 $ 100,743 </t>
  </si>
  <si>
    <t>Schedule of results of operations for oil and gas producing activities</t>
  </si>
  <si>
    <t xml:space="preserve">2015 2014
Net revenues from production $ 42,153 $ 97,252
Expenses
Lease operating expense 17,641 20,214
Accretion 1,547 1,624
Operating expenses 19,188 21,838
Depreciation, depletion and amortization 20,574 30,209
Impairment of oil and gas properties 133,833 
Total expenses 173,595 52,047
Results of operations $ (131,442 ) $ 45,205
Depreciation, depletion and amortization rate
per net equivalent BOE $ 21.18 $ 24.32 </t>
  </si>
  <si>
    <t>Background Information (Details Narrative)</t>
  </si>
  <si>
    <t>Aug. 12, 2013USD ($)</t>
  </si>
  <si>
    <t>Jul. 07, 2013Number</t>
  </si>
  <si>
    <t>Jan. 03, 2012USD ($)ft²Number</t>
  </si>
  <si>
    <t>Sep. 30, 2015USD ($)</t>
  </si>
  <si>
    <t>Sep. 30, 2014USD ($)</t>
  </si>
  <si>
    <t>Description of reverse stock split</t>
  </si>
  <si>
    <t>Total drilling and completion cost</t>
  </si>
  <si>
    <t>Waller County, Texas [Member] | Minns Project [Member]</t>
  </si>
  <si>
    <t>Number of wells in processs fo drilling | Number</t>
  </si>
  <si>
    <t>Percentage of working interest</t>
  </si>
  <si>
    <t>30.00%</t>
  </si>
  <si>
    <t>Participation Agreement [Member] | Calcasieu Parish, Louisiana [Member]</t>
  </si>
  <si>
    <t>Percentage of oil and gas production expense</t>
  </si>
  <si>
    <t>25.00%</t>
  </si>
  <si>
    <t>Percentage of oil and gas revenue</t>
  </si>
  <si>
    <t>1.40%</t>
  </si>
  <si>
    <t>13.59%</t>
  </si>
  <si>
    <t>Projected drilling feet | ft²</t>
  </si>
  <si>
    <t>Percentage of reduce working interest</t>
  </si>
  <si>
    <t>1.80%</t>
  </si>
  <si>
    <t>Payment of oil and gas cost</t>
  </si>
  <si>
    <t>Going Concern (Details Narrative) - USD ($)</t>
  </si>
  <si>
    <t>Going Concern Details Narrative</t>
  </si>
  <si>
    <t>Net cash used in operations</t>
  </si>
  <si>
    <t>Working capital</t>
  </si>
  <si>
    <t>Significant Accounting Policies (Details Narrative) - USD ($)</t>
  </si>
  <si>
    <t>Sep. 30, 2013</t>
  </si>
  <si>
    <t>Depletion expense</t>
  </si>
  <si>
    <t>Impairment of proved properties</t>
  </si>
  <si>
    <t>Unevaluated properties</t>
  </si>
  <si>
    <t>Amortization base</t>
  </si>
  <si>
    <t>Potentially dilutive shares outstanding</t>
  </si>
  <si>
    <t>Sales [Member] | Operator One [Member]</t>
  </si>
  <si>
    <t>Concentration risk percentage</t>
  </si>
  <si>
    <t>59.00%</t>
  </si>
  <si>
    <t>Sales [Member] | Operator Two [Member]</t>
  </si>
  <si>
    <t>41.00%</t>
  </si>
  <si>
    <t>Accounts Receivable [Member] | Operator One [Member]</t>
  </si>
  <si>
    <t>63.00%</t>
  </si>
  <si>
    <t>Accounts Receivable [Member] | Operator Two [Member]</t>
  </si>
  <si>
    <t>37.00%</t>
  </si>
  <si>
    <t>Significant Accounting Policies (Details) - USD ($)</t>
  </si>
  <si>
    <t>Sep. 30, 2012</t>
  </si>
  <si>
    <t>Cost of unproved properties excluded from amortization, period costs:</t>
  </si>
  <si>
    <t>Acquisition costs</t>
  </si>
  <si>
    <t>Development costs</t>
  </si>
  <si>
    <t>Exploration costs</t>
  </si>
  <si>
    <t>Cost of unproved properties excluded from amortization, cumulative costs:</t>
  </si>
  <si>
    <t>Significant Accounting Policies (Details 1) - USD ($)</t>
  </si>
  <si>
    <t>Total realized loss</t>
  </si>
  <si>
    <t>Asset retirement obligation [Member]</t>
  </si>
  <si>
    <t>Available for sale securities [Member]</t>
  </si>
  <si>
    <t>Fair Value, Inputs, Level 1 [Member]</t>
  </si>
  <si>
    <t>Totals</t>
  </si>
  <si>
    <t>Fair Value, Inputs, Level 1 [Member] | Asset retirement obligation [Member]</t>
  </si>
  <si>
    <t>Liabilities ,fair value</t>
  </si>
  <si>
    <t>Fair Value, Inputs, Level 1 [Member] | Available for sale securities [Member]</t>
  </si>
  <si>
    <t>Assets , fair value</t>
  </si>
  <si>
    <t>Fair Value, Inputs, Level 3 [Member]</t>
  </si>
  <si>
    <t>Fair Value, Inputs, Level 3 [Member] | Asset retirement obligation [Member]</t>
  </si>
  <si>
    <t>Fair Value, Inputs, Level 3 [Member] | Available for sale securities [Member]</t>
  </si>
  <si>
    <t>Fair Value, Inputs, Level 2 [Member]</t>
  </si>
  <si>
    <t>Fair Value, Inputs, Level 2 [Member] | Asset retirement obligation [Member]</t>
  </si>
  <si>
    <t>Fair Value, Inputs, Level 2 [Member] | Available for sale securities [Member]</t>
  </si>
  <si>
    <t>Related Party Transactions (Details Narrative) - USD ($)</t>
  </si>
  <si>
    <t>Aug. 03, 2015</t>
  </si>
  <si>
    <t>Aug. 01, 2015</t>
  </si>
  <si>
    <t>Apr. 01, 2015</t>
  </si>
  <si>
    <t>Convertible notes payable</t>
  </si>
  <si>
    <t>Eaton Central America, Inc [Member]</t>
  </si>
  <si>
    <t>Number of shares owned by majority shareholder</t>
  </si>
  <si>
    <t>Percentage of ownership</t>
  </si>
  <si>
    <t>81.42%</t>
  </si>
  <si>
    <t>53.00%</t>
  </si>
  <si>
    <t>Eaton Central America, Inc [Member] | Series E Preferred Stock [Member]</t>
  </si>
  <si>
    <t>Description of voting rights</t>
  </si>
  <si>
    <t>2/3 of the voting rights in the Company.</t>
  </si>
  <si>
    <t>Eaton Central America, Inc [Member] | 10% Convertible Note Due April 1, 2017 [Member]</t>
  </si>
  <si>
    <t>Debt conversion price (in dollars per share)</t>
  </si>
  <si>
    <t>Number of common stock issued to related party for conversion of debt</t>
  </si>
  <si>
    <t>Advances from Third Parties (Details Narrative) - USD ($)</t>
  </si>
  <si>
    <t>Conversion of non-interest bearing advance</t>
  </si>
  <si>
    <t>Vista View Ventures, Inc. [Member]</t>
  </si>
  <si>
    <t>Income Taxes (Details Narrative)</t>
  </si>
  <si>
    <t>Income Taxes Details Narrative</t>
  </si>
  <si>
    <t>Net operating loss carryforwards</t>
  </si>
  <si>
    <t>Income Taxes (Details) - USD ($)</t>
  </si>
  <si>
    <t>Income Taxes Details</t>
  </si>
  <si>
    <t>Tax benefit at U.S. statutory rate</t>
  </si>
  <si>
    <t>less: amortization of beneficial conversion feature</t>
  </si>
  <si>
    <t>less: impairment of oil and gas properties</t>
  </si>
  <si>
    <t>less: stock based expenses</t>
  </si>
  <si>
    <t>less: valuation allowance</t>
  </si>
  <si>
    <t>Tax benefit, net</t>
  </si>
  <si>
    <t>Convertible Notes Payable (Details Narrative) - USD ($)</t>
  </si>
  <si>
    <t>1 Months Ended</t>
  </si>
  <si>
    <t>9 Months Ended</t>
  </si>
  <si>
    <t>Jun. 30, 2015</t>
  </si>
  <si>
    <t>Dec. 31, 2014</t>
  </si>
  <si>
    <t>Jun. 30, 2014</t>
  </si>
  <si>
    <t>Maximum percentage of the outstanding stock of the Company upto which holder of the notes can convert the notes into shares of common stock</t>
  </si>
  <si>
    <t>4.90%</t>
  </si>
  <si>
    <t>Interest accrued during period</t>
  </si>
  <si>
    <t>Amortization of discount on convertible notes payable</t>
  </si>
  <si>
    <t>Debt, amount refinanced</t>
  </si>
  <si>
    <t>Debt instrument, maturity date</t>
  </si>
  <si>
    <t>Jun. 30,
		2016</t>
  </si>
  <si>
    <t>Beneficial conversion feature recognized</t>
  </si>
  <si>
    <t>4.99%</t>
  </si>
  <si>
    <t>Debt instrument, interest rate</t>
  </si>
  <si>
    <t>10.00%</t>
  </si>
  <si>
    <t>Convertible Note Payable Due September 30, 2013 [Member]</t>
  </si>
  <si>
    <t>Convertible Note Payable Due June 30, 2013 [Member]</t>
  </si>
  <si>
    <t>Convertible Note Payable Due February 28, 2013 [Member]</t>
  </si>
  <si>
    <t>Convertible Note Payable Due June 30, 2016 [Member]</t>
  </si>
  <si>
    <t>Convertible Notes Payable (Details) - USD ($)</t>
  </si>
  <si>
    <t>Total convertible notes payable</t>
  </si>
  <si>
    <t>Less: current portion of convertible notes payable</t>
  </si>
  <si>
    <t>Less: discount on noncurrent convertible notes payable</t>
  </si>
  <si>
    <t>Noncurrent convertible notes payable, net of discount</t>
  </si>
  <si>
    <t>Current portion of convertible notes payable</t>
  </si>
  <si>
    <t>Less: discount on current convertible notes payable</t>
  </si>
  <si>
    <t>Current portion of convertible notes payable, net of discount</t>
  </si>
  <si>
    <t>10% Convertible Note Payable Due September 30, 2016 [Member]</t>
  </si>
  <si>
    <t>Debt instrument, face amount</t>
  </si>
  <si>
    <t>Issuance Date</t>
  </si>
  <si>
    <t>Sep. 30,
		2013</t>
  </si>
  <si>
    <t>Conversion Price (in dollars per share)</t>
  </si>
  <si>
    <t>10% Convertible Note Payable Due June 30, 2016 [Member]</t>
  </si>
  <si>
    <t>Jun. 30,
		2014</t>
  </si>
  <si>
    <t>10% Convertible Note Payable Due December 31, 2016 [Member] | Vista View Ventures, Inc. [Member]</t>
  </si>
  <si>
    <t>Dec. 31,
		2014</t>
  </si>
  <si>
    <t>10% Convertible Note Payable Due March 31, 2017 [Member] | Vista View Ventures, Inc. [Member]</t>
  </si>
  <si>
    <t>Mar. 31,
		2015</t>
  </si>
  <si>
    <t>10% Convertible Note Payable Due June 30, 2017 [Member] | Vista View Ventures, Inc. [Member]</t>
  </si>
  <si>
    <t>Jun. 30,
		2015</t>
  </si>
  <si>
    <t>10% Convertible Note Payable Due September 30, 2018 [Member] | Vista View Ventures, Inc. [Member]</t>
  </si>
  <si>
    <t>Convertible Notes Payable (Details 1) - USD ($)</t>
  </si>
  <si>
    <t>Beneficial conversion discount</t>
  </si>
  <si>
    <t>Vista View Ventures, Inc. [Member] | 10% Convertible Note Payable Due December 31, 2016 [Member]</t>
  </si>
  <si>
    <t>Vista View Ventures, Inc. [Member] | 10% Convertible Note Payable Due March 31, 2017 [Member]</t>
  </si>
  <si>
    <t>Vista View Ventures, Inc. [Member] | 10% Convertible Note Payable Due June 30, 2017 [Member]</t>
  </si>
  <si>
    <t>Vista View Ventures, Inc. [Member] | 10% Convertible Note Payable Due September 30, 2018 [Member]</t>
  </si>
  <si>
    <t>Convertible Notes Payable (Details 2) - USD ($)</t>
  </si>
  <si>
    <t>Unamortized discount</t>
  </si>
  <si>
    <t>Amount Converted</t>
  </si>
  <si>
    <t>Number of Shares Issued</t>
  </si>
  <si>
    <t>Convertible Note Payable Due February 28, 2013 [Member] | October 25, 2013 [Member]</t>
  </si>
  <si>
    <t>Conversion date</t>
  </si>
  <si>
    <t>Oct. 25,
		2013</t>
  </si>
  <si>
    <t>Convertible Note Payable Due February 28, 2013 [Member] | October 31, 2013 [Member]</t>
  </si>
  <si>
    <t>Oct. 31,
		2013</t>
  </si>
  <si>
    <t>Convertible Note Payable Due February 28, 2013 [Member] | December 10, 2013 [Member]</t>
  </si>
  <si>
    <t>Dec. 10,
		2013</t>
  </si>
  <si>
    <t>Convertible Note Payable Due February 28, 2013 [Member] | December 12, 2013 [Member]</t>
  </si>
  <si>
    <t>Dec. 12,
		2013</t>
  </si>
  <si>
    <t>Convertible Note Payable Due February 28, 2013 [Member] | December 27, 2013 [Member]</t>
  </si>
  <si>
    <t>Dec. 27,
		2013</t>
  </si>
  <si>
    <t>Convertible Note Payable Due February 28, 2013 [Member] | February 7, 2013 [Member]</t>
  </si>
  <si>
    <t>Feb. 7,
		2013</t>
  </si>
  <si>
    <t>Convertible Note Payable Due February 28, 2013 [Member] | March 3, 2014 [Member]</t>
  </si>
  <si>
    <t>Mar. 3,
		2014</t>
  </si>
  <si>
    <t>Convertible Note Payable Due February 28, 2013 [Member] | March 4, 2014 [Member]</t>
  </si>
  <si>
    <t>Mar. 4,
		2014</t>
  </si>
  <si>
    <t>Convertible Note Payable Due February 28, 2013 [Member] | April 1, 2014 [Member]</t>
  </si>
  <si>
    <t>Apr. 1,
		2014</t>
  </si>
  <si>
    <t>Convertible Note Payable Due February 28, 2013 [Member] | April 14, 2014 [Member]</t>
  </si>
  <si>
    <t>Apr. 14,
		2014</t>
  </si>
  <si>
    <t>Convertible Note Payable Due February 28, 2013 [Member] | April 25, 2014 [Member]</t>
  </si>
  <si>
    <t>Apr. 25,
		2014</t>
  </si>
  <si>
    <t>Convertible Note Payable Due February 28, 2013 [Member] | May 15, 2014 [Member]</t>
  </si>
  <si>
    <t>May 15,
		2014</t>
  </si>
  <si>
    <t>Convertible Note Payable Due February 28, 2013 [Member] | May 21, 2014 [Member]</t>
  </si>
  <si>
    <t>May 21,
		2014</t>
  </si>
  <si>
    <t>Convertible Notes Payable (Details 3) - USD ($)</t>
  </si>
  <si>
    <t>Convertible Note Payable Due June 30, 2013 [Member] | June 16, 2014 [Member]</t>
  </si>
  <si>
    <t>Jun. 16,
		2014</t>
  </si>
  <si>
    <t>Convertible Note Payable Due June 30, 2013 [Member] | June 17, 2014 [Member]</t>
  </si>
  <si>
    <t>Jun. 17,
		2014</t>
  </si>
  <si>
    <t>Convertible Note Payable Due June 30, 2013 [Member] | June 26, 2014 [Member]</t>
  </si>
  <si>
    <t>Jun. 26,
		2014</t>
  </si>
  <si>
    <t>Convertible Note Payable Due June 30, 2013 [Member] | July 24, 2014 [Member]</t>
  </si>
  <si>
    <t>Jul. 24,
		2014</t>
  </si>
  <si>
    <t>Convertible Note Payable Due June 30, 2013 [Member] | August 4, 2014 [Member]</t>
  </si>
  <si>
    <t>Aug. 4,
		2014</t>
  </si>
  <si>
    <t>Convertible Note Payable Due June 30, 2013 [Member] | August 11, 2014 [Member]</t>
  </si>
  <si>
    <t>Aug. 11,
		2014</t>
  </si>
  <si>
    <t>Convertible Notes Payable (Details 4) - USD ($)</t>
  </si>
  <si>
    <t>Convertible Note Payable Due September 30, 2013 [Member] | October 15, 2014 [Member]</t>
  </si>
  <si>
    <t>Oct. 15,
		2014</t>
  </si>
  <si>
    <t>Convertible Note Payable Due September 30, 2013 [Member] | December 3, 2014 [Member]</t>
  </si>
  <si>
    <t>Dec. 3,
		2014</t>
  </si>
  <si>
    <t>Convertible Note Payable Due September 30, 2013 [Member] | January 15, 2015 [Member]</t>
  </si>
  <si>
    <t>Jan. 15,
		2015</t>
  </si>
  <si>
    <t>Convertible Note Payable Due September 30, 2013 [Member] | January 30, 2015 [Member]</t>
  </si>
  <si>
    <t>Jan. 30,
		2015</t>
  </si>
  <si>
    <t>Convertible Note Payable Due September 30, 2013 [Member] | February 16, 2015 [Member]</t>
  </si>
  <si>
    <t>Feb. 16,
		2015</t>
  </si>
  <si>
    <t>Convertible Note Payable Due September 30, 2013 [Member] | March 16, 2015 [Member]</t>
  </si>
  <si>
    <t>Mar. 16,
		2015</t>
  </si>
  <si>
    <t>Convertible Note Payable Due September 30, 2013 [Member] | May 12, 2015 [Member]</t>
  </si>
  <si>
    <t>May 12,
		2015</t>
  </si>
  <si>
    <t>Convertible Note Payable Due September 30, 2013 [Member] | June 12, 2015 [Member]</t>
  </si>
  <si>
    <t>Jun. 12,
		2015</t>
  </si>
  <si>
    <t>Convertible Note Payable Due September 30, 2013 [Member] | July 8, 2015 [Member]</t>
  </si>
  <si>
    <t>Jul. 8,
		2015</t>
  </si>
  <si>
    <t>Convertible Note Payable Due September 30, 2013 [Member] | August 12, 2015 [Member]</t>
  </si>
  <si>
    <t>Aug. 12,
		2015</t>
  </si>
  <si>
    <t>Convertible Note Payable Due September 30, 2013 [Member] | August 13, 2015 [Member]</t>
  </si>
  <si>
    <t>Aug. 13,
		2015</t>
  </si>
  <si>
    <t>Convertible Note Payable Due September 30, 2013 [Member] | August 18, 2015 [Member]</t>
  </si>
  <si>
    <t>Aug. 18,
		2015</t>
  </si>
  <si>
    <t>Convertible Note Payable Due September 30, 2013 [Member] | September 3, 2015 [Member]</t>
  </si>
  <si>
    <t>Sep. 3,
		2015</t>
  </si>
  <si>
    <t>Convertible Note Payable Due September 30, 2013 [Member] | September 18, 2015 [Member]</t>
  </si>
  <si>
    <t>Sep. 18,
		2015</t>
  </si>
  <si>
    <t>Convertible Note Payable Due September 30, 2013 [Member] | August 20, 2014 [Member]</t>
  </si>
  <si>
    <t>Aug. 20,
		2014</t>
  </si>
  <si>
    <t>Convertible Note Payable Due September 30, 2013 [Member] | August 29, 2014 [Member]</t>
  </si>
  <si>
    <t>Aug. 29,
		2014</t>
  </si>
  <si>
    <t>Shareholders' Equity (Details Narrative)</t>
  </si>
  <si>
    <t>Aug. 03, 2015USD ($)shares</t>
  </si>
  <si>
    <t>Apr. 01, 2015shares</t>
  </si>
  <si>
    <t>Sep. 30, 2015USD ($)shares</t>
  </si>
  <si>
    <t>Sep. 30, 2014USD ($)shares</t>
  </si>
  <si>
    <t>Value of shares issued for conversion of convertible securities</t>
  </si>
  <si>
    <t>Preferred stock, shares authorized | shares</t>
  </si>
  <si>
    <t>Number of shares owned by majority shareholder | shares</t>
  </si>
  <si>
    <t>Series E Preferred Stock [Member] | Eaton Central America, Inc [Member]</t>
  </si>
  <si>
    <t>Third Party One [Member]</t>
  </si>
  <si>
    <t>Number of shares issued for conversion of convertible securities | shares</t>
  </si>
  <si>
    <t>Third Party Two [Member]</t>
  </si>
  <si>
    <t>Subsequent Events (Details Narrative) - USD ($)</t>
  </si>
  <si>
    <t>Dec. 22, 2015</t>
  </si>
  <si>
    <t>Dec. 03, 2015</t>
  </si>
  <si>
    <t>Nov. 16, 2015</t>
  </si>
  <si>
    <t>Oct. 26, 2015</t>
  </si>
  <si>
    <t>Oct. 08, 2015</t>
  </si>
  <si>
    <t>Conversion price (in dollars per share)</t>
  </si>
  <si>
    <t>Subsequent Event [Member] | 10% Convertible Note Payable Due September 30, 2016 [Member]</t>
  </si>
  <si>
    <t>Accrued interest</t>
  </si>
  <si>
    <t>Number of common shares issued upon conversion</t>
  </si>
  <si>
    <t>Subsequent Event [Member] | 10% Convertible Note Payable Due June 30, 2016 [Member]</t>
  </si>
  <si>
    <t>Supplemental Oil and Gas Information (Unaudited) (Details Narrative)</t>
  </si>
  <si>
    <t>Sep. 30, 2015BoeMcfe</t>
  </si>
  <si>
    <t>Sep. 30, 2014BoeMcfe</t>
  </si>
  <si>
    <t>Gas (MCF) [Member]</t>
  </si>
  <si>
    <t>Gas prices | Mcfe</t>
  </si>
  <si>
    <t>Oil (Barrels) [Member]</t>
  </si>
  <si>
    <t>Gas prices | Boe</t>
  </si>
  <si>
    <t>Supplemental Oil and Gas Information (Unaudited) (Details)</t>
  </si>
  <si>
    <t>Sep. 30, 2015BoebblMcf</t>
  </si>
  <si>
    <t>Sep. 30, 2014BoebblMcf</t>
  </si>
  <si>
    <t>Proved Developed and Undeveloped Reserve (Energy) [Roll Forward]</t>
  </si>
  <si>
    <t>Beginning balance | Boe</t>
  </si>
  <si>
    <t>Revisions of previous estimates | Boe</t>
  </si>
  <si>
    <t>Sales of oil and gas produced | Boe</t>
  </si>
  <si>
    <t>Ending balance | Boe</t>
  </si>
  <si>
    <t>Proved Developed and Undeveloped Reserves [Roll Forward]</t>
  </si>
  <si>
    <t>Beginning balance | bbl</t>
  </si>
  <si>
    <t>Revisions of previous estimates | bbl</t>
  </si>
  <si>
    <t>Sales of oil and gas produced | bbl</t>
  </si>
  <si>
    <t>Ending balance | bbl</t>
  </si>
  <si>
    <t>Beginning balance | Mcf</t>
  </si>
  <si>
    <t>Revisions of previous estimates | Mcf</t>
  </si>
  <si>
    <t>Sales of oil and gas produced | Mcf</t>
  </si>
  <si>
    <t>Ending balance | Mcf</t>
  </si>
  <si>
    <t>Supplemental Oil and Gas Information (Unaudited) (Details 1)</t>
  </si>
  <si>
    <t>Sep. 30, 2013BoebblMcf</t>
  </si>
  <si>
    <t>Proved Developed and Undeveloped Reserve (Energy) [Abstract]</t>
  </si>
  <si>
    <t>Proved developed producing | Boe</t>
  </si>
  <si>
    <t>Proved developed non-producing | Boe</t>
  </si>
  <si>
    <t>Proved undeveloped | Boe</t>
  </si>
  <si>
    <t>Total Proved reserves | Boe</t>
  </si>
  <si>
    <t>Proved Developed and Undeveloped Reserves [Abstract]</t>
  </si>
  <si>
    <t>Proved developed producing | bbl</t>
  </si>
  <si>
    <t>Proved developed non-producing | bbl</t>
  </si>
  <si>
    <t>Proved undeveloped | bbl</t>
  </si>
  <si>
    <t>Total Proved reserves | bbl</t>
  </si>
  <si>
    <t>Proved developed producing | Mcf</t>
  </si>
  <si>
    <t>Proved developed non-producing | Mcf</t>
  </si>
  <si>
    <t>Proved undeveloped | Mcf</t>
  </si>
  <si>
    <t>Total Proved reserves | Mcf</t>
  </si>
  <si>
    <t>Supplemental Oil and Gas Information (Unaudited) (Details 2) - USD ($)</t>
  </si>
  <si>
    <t>Supplemental Oil And Gas Information Details 2</t>
  </si>
  <si>
    <t>Evaluated properties</t>
  </si>
  <si>
    <t>Gross capitalized costs</t>
  </si>
  <si>
    <t>Less depreciation, depletion, amortization and impairment</t>
  </si>
  <si>
    <t>Net capitalized cost</t>
  </si>
  <si>
    <t>Supplemental Oil and Gas Information (Unaudited) (Details 3) - USD ($)</t>
  </si>
  <si>
    <t>Property acquisition</t>
  </si>
  <si>
    <t>Unproved</t>
  </si>
  <si>
    <t>Proved</t>
  </si>
  <si>
    <t>Exploration</t>
  </si>
  <si>
    <t>Development</t>
  </si>
  <si>
    <t>Cost recovery</t>
  </si>
  <si>
    <t>Total costs incurred</t>
  </si>
  <si>
    <t>Supplemental Oil and Gas Information (Unaudited) (Details 4) - USD ($)</t>
  </si>
  <si>
    <t>Cumulative exploration costs</t>
  </si>
  <si>
    <t>Calcasieu Parish, Louisiana [Member]</t>
  </si>
  <si>
    <t>Supplemental Oil and Gas Information (Unaudited) (Details 5) - USD ($)</t>
  </si>
  <si>
    <t>Supplemental Oil And Gas Information Details 5</t>
  </si>
  <si>
    <t>Beginning balance</t>
  </si>
  <si>
    <t>Additional Costs Incurred</t>
  </si>
  <si>
    <t>Costs Transferred to DD&amp;A Pool</t>
  </si>
  <si>
    <t>Ending balance</t>
  </si>
  <si>
    <t>Supplemental Oil and Gas Information (Unaudited) (Details 6) - USD ($)</t>
  </si>
  <si>
    <t>Supplemental Oil And Gas Information Details 6</t>
  </si>
  <si>
    <t>Future cash inflows</t>
  </si>
  <si>
    <t>Future production costs</t>
  </si>
  <si>
    <t>Future development costs</t>
  </si>
  <si>
    <t>Future income tax expenses</t>
  </si>
  <si>
    <t>Future net cash flows</t>
  </si>
  <si>
    <t>10% annual discount for estimated timing of cash flows</t>
  </si>
  <si>
    <t>Future net cash flows at end of year</t>
  </si>
  <si>
    <t>Supplemental Oil and Gas Information (Unaudited) (Details 7) - USD ($)</t>
  </si>
  <si>
    <t>Supplemental Oil And Gas Information Details 7</t>
  </si>
  <si>
    <t>Standardized measure of discounted future net cash flows at beginning of year</t>
  </si>
  <si>
    <t>Discoveries and extensions</t>
  </si>
  <si>
    <t>Revisions of previous estimates</t>
  </si>
  <si>
    <t>Net changes in production costs</t>
  </si>
  <si>
    <t>Change in future development costs</t>
  </si>
  <si>
    <t>Sales of oil and gas produced</t>
  </si>
  <si>
    <t>Change in income taxes</t>
  </si>
  <si>
    <t>Accretion of discount</t>
  </si>
  <si>
    <t>Standardized measure of discounted future net cash flows at year end</t>
  </si>
  <si>
    <t>Supplemental Oil and Gas Information (Unaudited) (Details 8)</t>
  </si>
  <si>
    <t>Sep. 30, 2015USD ($)Boe</t>
  </si>
  <si>
    <t>Sep. 30, 2014USD ($)Boe</t>
  </si>
  <si>
    <t>Supplemental Oil and Gas Information (Unaudited) [Abstract]</t>
  </si>
  <si>
    <t>Net revenues from production</t>
  </si>
  <si>
    <t>Expenses</t>
  </si>
  <si>
    <t>Accretion</t>
  </si>
  <si>
    <t>Operating expenses</t>
  </si>
  <si>
    <t>Depreciation, depletion and amortization</t>
  </si>
  <si>
    <t>Total expenses</t>
  </si>
  <si>
    <t>Results of operations</t>
  </si>
  <si>
    <t>Depreciation, depletion and amortization rate per net equivalent BOE | Bo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215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507656</v>
      </c>
    </row>
    <row spans="1:4" r="16">
      <c t="s" s="4" r="A16">
        <v>27</v>
      </c>
      <c t="n" s="6" r="C16">
        <v>9738543</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174</v>
      </c>
      <c t="s" s="4" r="B14">
        <v>209</v>
      </c>
    </row>
    <row spans="1:2" r="15">
      <c t="s" s="4" r="A15">
        <v>210</v>
      </c>
      <c t="s" s="4" r="B15">
        <v>211</v>
      </c>
    </row>
    <row spans="1:2" r="16">
      <c t="s" s="4" r="A16">
        <v>212</v>
      </c>
      <c t="s" s="4" r="B16">
        <v>213</v>
      </c>
    </row>
    <row spans="1:2" r="17">
      <c t="s" s="4" r="A17">
        <v>214</v>
      </c>
      <c t="s" s="4" r="B17">
        <v>215</v>
      </c>
    </row>
    <row spans="1:2" r="18">
      <c t="s" s="4" r="A18">
        <v>216</v>
      </c>
      <c t="s" s="4" r="B18">
        <v>217</v>
      </c>
    </row>
    <row spans="1:2" r="19">
      <c t="s" s="4" r="A19">
        <v>218</v>
      </c>
      <c t="s" s="4" r="B19">
        <v>219</v>
      </c>
    </row>
    <row spans="1:2" r="20">
      <c t="s" s="4" r="A20">
        <v>220</v>
      </c>
      <c t="s" s="4" r="B20">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687</v>
      </c>
      <c t="n" s="7" r="C3">
        <v>1211</v>
      </c>
    </row>
    <row spans="1:3" r="4">
      <c t="s" s="4" r="A4">
        <v>35</v>
      </c>
      <c t="n" s="6" r="B4">
        <v>4794</v>
      </c>
      <c t="n" s="6" r="C4">
        <v>15891</v>
      </c>
    </row>
    <row spans="1:3" r="5">
      <c t="s" s="4" r="A5">
        <v>36</v>
      </c>
      <c t="n" s="6" r="B5">
        <v>699</v>
      </c>
      <c t="n" s="6" r="C5">
        <v>12160</v>
      </c>
    </row>
    <row spans="1:3" r="6">
      <c t="s" s="4" r="A6">
        <v>37</v>
      </c>
      <c t="n" s="6" r="B6">
        <v>11180</v>
      </c>
      <c t="n" s="6" r="C6">
        <v>29262</v>
      </c>
    </row>
    <row spans="1:3" r="7">
      <c t="s" s="4" r="A7">
        <v>38</v>
      </c>
      <c t="n" s="6" r="B7">
        <v>56279</v>
      </c>
      <c t="n" s="6" r="C7">
        <v>52379</v>
      </c>
    </row>
    <row spans="1:3" r="8">
      <c t="s" s="3" r="A8">
        <v>39</v>
      </c>
    </row>
    <row spans="1:3" r="9">
      <c t="s" s="4" r="A9">
        <v>40</v>
      </c>
      <c t="n" s="6" r="B9">
        <v>54279</v>
      </c>
      <c t="n" s="6" r="C9">
        <v>95387</v>
      </c>
    </row>
    <row spans="1:3" r="10">
      <c t="s" s="4" r="A10">
        <v>41</v>
      </c>
      <c t="n" s="6" r="B10">
        <v>200575</v>
      </c>
      <c t="n" s="6" r="C10">
        <v>300575</v>
      </c>
    </row>
    <row spans="1:3" r="11">
      <c t="s" s="4" r="A11">
        <v>42</v>
      </c>
      <c t="n" s="6" r="B11">
        <v>254854</v>
      </c>
      <c t="n" s="6" r="C11">
        <v>395962</v>
      </c>
    </row>
    <row spans="1:3" r="12">
      <c t="s" s="4" r="A12">
        <v>43</v>
      </c>
      <c t="n" s="6" r="B12">
        <v>322313</v>
      </c>
      <c t="n" s="6" r="C12">
        <v>477603</v>
      </c>
    </row>
    <row spans="1:3" r="13">
      <c t="s" s="3" r="A13">
        <v>44</v>
      </c>
    </row>
    <row spans="1:3" r="14">
      <c t="s" s="4" r="A14">
        <v>45</v>
      </c>
      <c t="n" s="7" r="B14">
        <v>130879</v>
      </c>
      <c t="n" s="6" r="C14">
        <v>245876</v>
      </c>
    </row>
    <row spans="1:3" r="15">
      <c t="s" s="4" r="A15">
        <v>46</v>
      </c>
      <c t="s" s="4" r="B15">
        <v>47</v>
      </c>
      <c t="n" s="6" r="C15">
        <v>48000</v>
      </c>
    </row>
    <row spans="1:3" r="16">
      <c t="s" s="4" r="A16">
        <v>48</v>
      </c>
      <c t="n" s="7" r="B16">
        <v>66308</v>
      </c>
      <c t="n" s="6" r="C16">
        <v>247895</v>
      </c>
    </row>
    <row spans="1:3" r="17">
      <c t="s" s="4" r="A17">
        <v>49</v>
      </c>
      <c t="n" s="6" r="B17">
        <v>34643</v>
      </c>
      <c t="n" s="6" r="C17">
        <v>4319</v>
      </c>
    </row>
    <row spans="1:3" r="18">
      <c t="s" s="4" r="A18">
        <v>50</v>
      </c>
      <c t="n" s="6" r="B18">
        <v>15000</v>
      </c>
      <c t="n" s="6" r="C18">
        <v>14670</v>
      </c>
    </row>
    <row spans="1:3" r="19">
      <c t="s" s="4" r="A19">
        <v>51</v>
      </c>
      <c t="n" s="6" r="B19">
        <v>246830</v>
      </c>
      <c t="n" s="6" r="C19">
        <v>560760</v>
      </c>
    </row>
    <row spans="1:3" r="20">
      <c t="s" s="4" r="A20">
        <v>52</v>
      </c>
      <c t="n" s="6" r="B20">
        <v>43983</v>
      </c>
      <c t="n" s="6" r="C20">
        <v>8711</v>
      </c>
    </row>
    <row spans="1:3" r="21">
      <c t="s" s="4" r="A21">
        <v>53</v>
      </c>
      <c t="n" s="6" r="B21">
        <v>13004</v>
      </c>
      <c t="n" s="6" r="C21">
        <v>6964</v>
      </c>
    </row>
    <row spans="1:3" r="22">
      <c t="s" s="4" r="A22">
        <v>54</v>
      </c>
      <c t="n" s="6" r="B22">
        <v>5855</v>
      </c>
      <c t="n" s="6" r="C22">
        <v>5603</v>
      </c>
    </row>
    <row spans="1:3" r="23">
      <c t="s" s="4" r="A23">
        <v>55</v>
      </c>
      <c t="n" s="6" r="B23">
        <v>309672</v>
      </c>
      <c t="n" s="6" r="C23">
        <v>582038</v>
      </c>
    </row>
    <row spans="1:3" r="24">
      <c t="s" s="3" r="A24">
        <v>56</v>
      </c>
    </row>
    <row spans="1:3" r="25">
      <c t="s" s="4" r="A25">
        <v>57</v>
      </c>
      <c t="n" s="6" r="B25">
        <v>8793</v>
      </c>
      <c t="n" s="7" r="C25">
        <v>256</v>
      </c>
    </row>
    <row spans="1:3" r="26">
      <c t="s" s="4" r="A26">
        <v>58</v>
      </c>
      <c t="n" s="6" r="B26">
        <v>1000</v>
      </c>
      <c t="s" s="4" r="C26">
        <v>47</v>
      </c>
    </row>
    <row spans="1:3" r="27">
      <c t="s" s="4" r="A27">
        <v>59</v>
      </c>
      <c t="n" s="6" r="B27">
        <v>4424006</v>
      </c>
      <c t="n" s="7" r="C27">
        <v>3234705</v>
      </c>
    </row>
    <row spans="1:3" r="28">
      <c t="s" s="4" r="A28">
        <v>60</v>
      </c>
      <c t="n" s="6" r="B28">
        <v>21279</v>
      </c>
      <c t="n" s="6" r="C28">
        <v>17379</v>
      </c>
    </row>
    <row spans="1:3" r="29">
      <c t="s" s="4" r="A29">
        <v>61</v>
      </c>
      <c t="n" s="6" r="B29">
        <v>-4442437</v>
      </c>
      <c t="n" s="6" r="C29">
        <v>-3356775</v>
      </c>
    </row>
    <row spans="1:3" r="30">
      <c t="s" s="4" r="A30">
        <v>62</v>
      </c>
      <c t="n" s="6" r="B30">
        <v>12641</v>
      </c>
      <c t="n" s="6" r="C30">
        <v>-104435</v>
      </c>
    </row>
    <row spans="1:3" r="31">
      <c t="s" s="4" r="A31">
        <v>63</v>
      </c>
      <c t="n" s="7" r="B31">
        <v>322313</v>
      </c>
      <c t="n" s="7" r="C31">
        <v>477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0"/>
    <col customWidth="1" max="5" min="5" width="30"/>
    <col customWidth="1" max="6" min="6" width="73"/>
    <col customWidth="1" max="7" min="7" width="21"/>
  </cols>
  <sheetData>
    <row spans="1:7" r="1">
      <c t="s" s="1" r="A1">
        <v>258</v>
      </c>
      <c t="s" s="2" r="B1">
        <v>125</v>
      </c>
      <c t="s" s="2" r="C1">
        <v>259</v>
      </c>
      <c t="s" s="2" r="D1">
        <v>260</v>
      </c>
      <c t="s" s="2" r="E1">
        <v>261</v>
      </c>
      <c t="s" s="2" r="F1">
        <v>262</v>
      </c>
      <c t="s" s="2" r="G1">
        <v>263</v>
      </c>
    </row>
    <row spans="1:7" r="2">
      <c t="s" s="4" r="A2">
        <v>264</v>
      </c>
      <c t="s" s="4" r="B2">
        <v>129</v>
      </c>
      <c t="s" s="4" r="F2">
        <v>130</v>
      </c>
    </row>
    <row spans="1:7" r="3">
      <c t="s" s="4" r="A3">
        <v>127</v>
      </c>
      <c t="n" s="10" r="B3">
        <v>0.01</v>
      </c>
      <c t="n" s="10" r="F3">
        <v>0.01</v>
      </c>
    </row>
    <row spans="1:7" r="4">
      <c t="s" s="4" r="A4">
        <v>265</v>
      </c>
      <c t="n" s="7" r="F4">
        <v>173595</v>
      </c>
      <c t="n" s="7" r="G4">
        <v>52047</v>
      </c>
    </row>
    <row spans="1:7" r="5">
      <c t="s" s="4" r="A5">
        <v>266</v>
      </c>
    </row>
    <row spans="1:7" r="6">
      <c t="s" s="4" r="A6">
        <v>267</v>
      </c>
      <c t="n" s="6" r="D6">
        <v>3</v>
      </c>
    </row>
    <row spans="1:7" r="7">
      <c t="s" s="4" r="A7">
        <v>268</v>
      </c>
      <c t="s" s="4" r="D7">
        <v>269</v>
      </c>
    </row>
    <row spans="1:7" r="8">
      <c t="s" s="4" r="A8">
        <v>270</v>
      </c>
    </row>
    <row spans="1:7" r="9">
      <c t="s" s="4" r="A9">
        <v>267</v>
      </c>
      <c t="n" s="6" r="E9">
        <v>1</v>
      </c>
    </row>
    <row spans="1:7" r="10">
      <c t="s" s="4" r="A10">
        <v>271</v>
      </c>
      <c t="s" s="4" r="E10">
        <v>272</v>
      </c>
    </row>
    <row spans="1:7" r="11">
      <c t="s" s="4" r="A11">
        <v>273</v>
      </c>
      <c t="s" s="4" r="C11">
        <v>274</v>
      </c>
      <c t="s" s="4" r="E11">
        <v>275</v>
      </c>
    </row>
    <row spans="1:7" r="12">
      <c t="s" s="4" r="A12">
        <v>276</v>
      </c>
      <c t="n" s="6" r="E12">
        <v>15500</v>
      </c>
    </row>
    <row spans="1:7" r="13">
      <c t="s" s="4" r="A13">
        <v>265</v>
      </c>
      <c t="n" s="7" r="C13">
        <v>181000</v>
      </c>
      <c t="n" s="7" r="E13">
        <v>3400000</v>
      </c>
    </row>
    <row spans="1:7" r="14">
      <c t="s" s="4" r="A14">
        <v>277</v>
      </c>
      <c t="s" s="4" r="C14">
        <v>278</v>
      </c>
    </row>
    <row spans="1:7" r="15">
      <c t="s" s="4" r="A15">
        <v>279</v>
      </c>
      <c t="n" s="7" r="C15">
        <v>1432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80</v>
      </c>
      <c t="s" s="2" r="B1">
        <v>1</v>
      </c>
    </row>
    <row spans="1:3" r="2">
      <c t="s" s="2" r="B2">
        <v>2</v>
      </c>
      <c t="s" s="2" r="C2">
        <v>32</v>
      </c>
    </row>
    <row spans="1:3" r="3">
      <c t="s" s="3" r="A3">
        <v>281</v>
      </c>
    </row>
    <row spans="1:3" r="4">
      <c t="s" s="4" r="A4">
        <v>133</v>
      </c>
      <c t="n" s="7" r="B4">
        <v>-1085662</v>
      </c>
      <c t="n" s="7" r="C4">
        <v>-1245170</v>
      </c>
    </row>
    <row spans="1:3" r="5">
      <c t="s" s="4" r="A5">
        <v>282</v>
      </c>
      <c t="n" s="6" r="B5">
        <v>-402457</v>
      </c>
    </row>
    <row spans="1:3" r="6">
      <c t="s" s="4" r="A6">
        <v>283</v>
      </c>
      <c t="n" s="7" r="B6">
        <v>-2356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84</v>
      </c>
      <c t="s" s="2" r="B1">
        <v>1</v>
      </c>
    </row>
    <row spans="1:4" r="2">
      <c t="s" s="2" r="B2">
        <v>2</v>
      </c>
      <c t="s" s="2" r="C2">
        <v>32</v>
      </c>
      <c t="s" s="2" r="D2">
        <v>285</v>
      </c>
    </row>
    <row spans="1:4" r="3">
      <c t="s" s="4" r="A3">
        <v>34</v>
      </c>
      <c t="n" s="7" r="B3">
        <v>5687</v>
      </c>
      <c t="n" s="7" r="C3">
        <v>1211</v>
      </c>
      <c t="n" s="7" r="D3">
        <v>127748</v>
      </c>
    </row>
    <row spans="1:4" r="4">
      <c t="s" s="4" r="A4">
        <v>286</v>
      </c>
      <c t="n" s="6" r="B4">
        <v>20574</v>
      </c>
      <c t="n" s="7" r="C4">
        <v>30209</v>
      </c>
    </row>
    <row spans="1:4" r="5">
      <c t="s" s="4" r="A5">
        <v>287</v>
      </c>
      <c t="n" s="6" r="B5">
        <v>133833</v>
      </c>
      <c t="s" s="4" r="C5">
        <v>47</v>
      </c>
    </row>
    <row spans="1:4" r="6">
      <c t="s" s="4" r="A6">
        <v>288</v>
      </c>
      <c t="n" s="6" r="B6">
        <v>200575</v>
      </c>
      <c t="n" s="7" r="C6">
        <v>300575</v>
      </c>
    </row>
    <row spans="1:4" r="7">
      <c t="s" s="4" r="A7">
        <v>289</v>
      </c>
      <c t="n" s="7" r="B7">
        <v>100000</v>
      </c>
      <c t="n" s="7" r="C7">
        <v>0</v>
      </c>
    </row>
    <row spans="1:4" r="8">
      <c t="s" s="4" r="A8">
        <v>290</v>
      </c>
      <c t="n" s="6" r="B8">
        <v>34269307</v>
      </c>
    </row>
    <row spans="1:4" r="9">
      <c t="s" s="4" r="A9">
        <v>291</v>
      </c>
    </row>
    <row spans="1:4" r="10">
      <c t="s" s="4" r="A10">
        <v>292</v>
      </c>
      <c t="s" s="4" r="B10">
        <v>293</v>
      </c>
    </row>
    <row spans="1:4" r="11">
      <c t="s" s="4" r="A11">
        <v>294</v>
      </c>
    </row>
    <row spans="1:4" r="12">
      <c t="s" s="4" r="A12">
        <v>292</v>
      </c>
      <c t="s" s="4" r="B12">
        <v>295</v>
      </c>
    </row>
    <row spans="1:4" r="13">
      <c t="s" s="4" r="A13">
        <v>296</v>
      </c>
    </row>
    <row spans="1:4" r="14">
      <c t="s" s="4" r="A14">
        <v>292</v>
      </c>
      <c t="s" s="4" r="B14">
        <v>297</v>
      </c>
    </row>
    <row spans="1:4" r="15">
      <c t="s" s="4" r="A15">
        <v>298</v>
      </c>
    </row>
    <row spans="1:4" r="16">
      <c t="s" s="4" r="A16">
        <v>292</v>
      </c>
      <c t="s" s="4" r="B16">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300</v>
      </c>
      <c t="s" s="2" r="B1">
        <v>1</v>
      </c>
    </row>
    <row spans="1:5" r="2">
      <c t="s" s="2" r="B2">
        <v>2</v>
      </c>
      <c t="s" s="2" r="C2">
        <v>32</v>
      </c>
      <c t="s" s="2" r="D2">
        <v>285</v>
      </c>
      <c t="s" s="2" r="E2">
        <v>301</v>
      </c>
    </row>
    <row spans="1:5" r="3">
      <c t="s" s="3" r="A3">
        <v>302</v>
      </c>
    </row>
    <row spans="1:5" r="4">
      <c t="s" s="4" r="A4">
        <v>303</v>
      </c>
      <c t="s" s="4" r="B4">
        <v>47</v>
      </c>
      <c t="s" s="4" r="C4">
        <v>47</v>
      </c>
      <c t="n" s="7" r="D4">
        <v>47311</v>
      </c>
      <c t="n" s="7" r="E4">
        <v>153264</v>
      </c>
    </row>
    <row spans="1:5" r="5">
      <c t="s" s="4" r="A5">
        <v>304</v>
      </c>
      <c t="s" s="4" r="B5">
        <v>47</v>
      </c>
      <c t="s" s="4" r="C5">
        <v>47</v>
      </c>
      <c t="s" s="4" r="D5">
        <v>47</v>
      </c>
      <c t="s" s="4" r="E5">
        <v>47</v>
      </c>
    </row>
    <row spans="1:5" r="6">
      <c t="s" s="4" r="A6">
        <v>305</v>
      </c>
      <c t="s" s="4" r="B6">
        <v>47</v>
      </c>
      <c t="s" s="4" r="C6">
        <v>47</v>
      </c>
      <c t="s" s="4" r="D6">
        <v>47</v>
      </c>
      <c t="s" s="4" r="E6">
        <v>47</v>
      </c>
    </row>
    <row spans="1:5" r="7">
      <c t="s" s="4" r="A7">
        <v>104</v>
      </c>
      <c t="s" s="4" r="B7">
        <v>47</v>
      </c>
      <c t="s" s="4" r="C7">
        <v>47</v>
      </c>
      <c t="n" s="7" r="D7">
        <v>47311</v>
      </c>
      <c t="n" s="7" r="E7">
        <v>153264</v>
      </c>
    </row>
    <row spans="1:5" r="8">
      <c t="s" s="3" r="A8">
        <v>306</v>
      </c>
    </row>
    <row spans="1:5" r="9">
      <c t="s" s="4" r="A9">
        <v>303</v>
      </c>
      <c t="n" s="7" r="B9">
        <v>200575</v>
      </c>
    </row>
    <row spans="1:5" r="10">
      <c t="s" s="4" r="A10">
        <v>304</v>
      </c>
      <c t="s" s="4" r="B10">
        <v>47</v>
      </c>
    </row>
    <row spans="1:5" r="11">
      <c t="s" s="4" r="A11">
        <v>305</v>
      </c>
      <c t="s" s="4" r="B11">
        <v>47</v>
      </c>
    </row>
    <row spans="1:5" r="12">
      <c t="s" s="4" r="A12">
        <v>104</v>
      </c>
      <c t="n" s="7" r="B12">
        <v>200575</v>
      </c>
      <c t="n" s="7" r="C12">
        <v>300575</v>
      </c>
      <c t="n" s="7" r="D12">
        <v>200575</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07</v>
      </c>
      <c t="s" s="2" r="B1">
        <v>1</v>
      </c>
    </row>
    <row spans="1:3" r="2">
      <c t="s" s="2" r="B2">
        <v>2</v>
      </c>
      <c t="s" s="2" r="C2">
        <v>32</v>
      </c>
    </row>
    <row spans="1:3" r="3">
      <c t="s" s="4" r="A3">
        <v>308</v>
      </c>
      <c t="s" s="4" r="B3">
        <v>47</v>
      </c>
      <c t="s" s="4" r="C3">
        <v>47</v>
      </c>
    </row>
    <row spans="1:3" r="4">
      <c t="s" s="4" r="A4">
        <v>309</v>
      </c>
    </row>
    <row spans="1:3" r="5">
      <c t="s" s="4" r="A5">
        <v>308</v>
      </c>
      <c t="s" s="4" r="B5">
        <v>47</v>
      </c>
      <c t="s" s="4" r="C5">
        <v>47</v>
      </c>
    </row>
    <row spans="1:3" r="6">
      <c t="s" s="4" r="A6">
        <v>310</v>
      </c>
    </row>
    <row spans="1:3" r="7">
      <c t="s" s="4" r="A7">
        <v>308</v>
      </c>
      <c t="s" s="4" r="B7">
        <v>47</v>
      </c>
      <c t="s" s="4" r="C7">
        <v>47</v>
      </c>
    </row>
    <row spans="1:3" r="8">
      <c t="s" s="4" r="A8">
        <v>311</v>
      </c>
    </row>
    <row spans="1:3" r="9">
      <c t="s" s="4" r="A9">
        <v>312</v>
      </c>
      <c t="n" s="7" r="B9">
        <v>56279</v>
      </c>
      <c t="n" s="7" r="C9">
        <v>52379</v>
      </c>
    </row>
    <row spans="1:3" r="10">
      <c t="s" s="4" r="A10">
        <v>313</v>
      </c>
    </row>
    <row spans="1:3" r="11">
      <c t="s" s="4" r="A11">
        <v>314</v>
      </c>
      <c t="s" s="4" r="B11">
        <v>47</v>
      </c>
      <c t="s" s="4" r="C11">
        <v>47</v>
      </c>
    </row>
    <row spans="1:3" r="12">
      <c t="s" s="4" r="A12">
        <v>315</v>
      </c>
    </row>
    <row spans="1:3" r="13">
      <c t="s" s="4" r="A13">
        <v>316</v>
      </c>
      <c t="n" s="7" r="B13">
        <v>56279</v>
      </c>
      <c t="n" s="7" r="C13">
        <v>52379</v>
      </c>
    </row>
    <row spans="1:3" r="14">
      <c t="s" s="4" r="A14">
        <v>317</v>
      </c>
    </row>
    <row spans="1:3" r="15">
      <c t="s" s="4" r="A15">
        <v>312</v>
      </c>
      <c t="n" s="6" r="B15">
        <v>20855</v>
      </c>
      <c t="n" s="6" r="C15">
        <v>20273</v>
      </c>
    </row>
    <row spans="1:3" r="16">
      <c t="s" s="4" r="A16">
        <v>318</v>
      </c>
    </row>
    <row spans="1:3" r="17">
      <c t="s" s="4" r="A17">
        <v>314</v>
      </c>
      <c t="n" s="7" r="B17">
        <v>20855</v>
      </c>
      <c t="n" s="7" r="C17">
        <v>20273</v>
      </c>
    </row>
    <row spans="1:3" r="18">
      <c t="s" s="4" r="A18">
        <v>319</v>
      </c>
    </row>
    <row spans="1:3" r="19">
      <c t="s" s="4" r="A19">
        <v>316</v>
      </c>
      <c t="s" s="4" r="B19">
        <v>47</v>
      </c>
      <c t="s" s="4" r="C19">
        <v>47</v>
      </c>
    </row>
    <row spans="1:3" r="20">
      <c t="s" s="4" r="A20">
        <v>320</v>
      </c>
    </row>
    <row spans="1:3" r="21">
      <c t="s" s="4" r="A21">
        <v>312</v>
      </c>
      <c t="s" s="4" r="B21">
        <v>47</v>
      </c>
      <c t="s" s="4" r="C21">
        <v>47</v>
      </c>
    </row>
    <row spans="1:3" r="22">
      <c t="s" s="4" r="A22">
        <v>321</v>
      </c>
    </row>
    <row spans="1:3" r="23">
      <c t="s" s="4" r="A23">
        <v>314</v>
      </c>
      <c t="s" s="4" r="B23">
        <v>47</v>
      </c>
      <c t="s" s="4" r="C23">
        <v>47</v>
      </c>
    </row>
    <row spans="1:3" r="24">
      <c t="s" s="4" r="A24">
        <v>322</v>
      </c>
    </row>
    <row spans="1:3" r="25">
      <c t="s" s="4" r="A25">
        <v>316</v>
      </c>
      <c t="s" s="4" r="B25">
        <v>47</v>
      </c>
      <c t="s" s="4" r="C25">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14"/>
    <col customWidth="1" max="6" min="6" width="14"/>
  </cols>
  <sheetData>
    <row spans="1:6" r="1">
      <c t="s" s="1" r="A1">
        <v>323</v>
      </c>
      <c t="s" s="2" r="B1">
        <v>324</v>
      </c>
      <c t="s" s="2" r="C1">
        <v>325</v>
      </c>
      <c t="s" s="2" r="D1">
        <v>326</v>
      </c>
      <c t="s" s="2" r="E1">
        <v>2</v>
      </c>
      <c t="s" s="2" r="F1">
        <v>32</v>
      </c>
    </row>
    <row spans="1:6" r="2">
      <c t="s" s="4" r="A2">
        <v>327</v>
      </c>
      <c t="n" s="7" r="E2">
        <v>760820</v>
      </c>
      <c t="n" s="7" r="F2">
        <v>768932</v>
      </c>
    </row>
    <row spans="1:6" r="3">
      <c t="s" s="4" r="A3">
        <v>137</v>
      </c>
      <c t="n" s="7" r="E3">
        <v>91500</v>
      </c>
      <c t="s" s="4" r="F3">
        <v>47</v>
      </c>
    </row>
    <row spans="1:6" r="4">
      <c t="s" s="4" r="A4">
        <v>328</v>
      </c>
    </row>
    <row spans="1:6" r="5">
      <c t="s" s="4" r="A5">
        <v>329</v>
      </c>
      <c t="n" s="6" r="B5">
        <v>7295283</v>
      </c>
      <c t="n" s="6" r="D5">
        <v>47113</v>
      </c>
    </row>
    <row spans="1:6" r="6">
      <c t="s" s="4" r="A6">
        <v>330</v>
      </c>
      <c t="s" s="4" r="B6">
        <v>331</v>
      </c>
      <c t="s" s="4" r="D6">
        <v>332</v>
      </c>
    </row>
    <row spans="1:6" r="7">
      <c t="s" s="4" r="A7">
        <v>137</v>
      </c>
      <c t="n" s="7" r="B7">
        <v>91500</v>
      </c>
    </row>
    <row spans="1:6" r="8">
      <c t="s" s="4" r="A8">
        <v>333</v>
      </c>
    </row>
    <row spans="1:6" r="9">
      <c t="s" s="4" r="A9">
        <v>329</v>
      </c>
      <c t="n" s="6" r="B9">
        <v>1000000</v>
      </c>
    </row>
    <row spans="1:6" r="10">
      <c t="s" s="4" r="A10">
        <v>334</v>
      </c>
      <c t="s" s="4" r="B10">
        <v>335</v>
      </c>
    </row>
    <row spans="1:6" r="11">
      <c t="s" s="4" r="A11">
        <v>336</v>
      </c>
    </row>
    <row spans="1:6" r="12">
      <c t="s" s="4" r="A12">
        <v>327</v>
      </c>
      <c t="n" s="7" r="D12">
        <v>140275</v>
      </c>
    </row>
    <row spans="1:6" r="13">
      <c t="s" s="4" r="A13">
        <v>337</v>
      </c>
      <c t="n" s="9" r="D13">
        <v>0.02</v>
      </c>
    </row>
    <row spans="1:6" r="14">
      <c t="s" s="4" r="A14">
        <v>338</v>
      </c>
      <c t="n" s="6" r="C14">
        <v>7248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4</v>
      </c>
      <c t="s" s="2" r="B1">
        <v>2</v>
      </c>
      <c t="s" s="2" r="C1">
        <v>32</v>
      </c>
    </row>
    <row spans="1:3" r="2">
      <c t="s" s="3" r="A2">
        <v>65</v>
      </c>
    </row>
    <row spans="1:3" r="3">
      <c t="s" s="4" r="A3">
        <v>66</v>
      </c>
      <c t="n" s="7" r="B3">
        <v>111454</v>
      </c>
      <c t="n" s="7" r="C3">
        <v>90880</v>
      </c>
    </row>
    <row spans="1:3" r="4">
      <c t="s" s="4" r="A4">
        <v>67</v>
      </c>
      <c t="n" s="6" r="B4">
        <v>113974</v>
      </c>
      <c t="n" s="6" r="C4">
        <v>80141</v>
      </c>
    </row>
    <row spans="1:3" r="5">
      <c t="s" s="4" r="A5">
        <v>68</v>
      </c>
      <c t="n" s="6" r="B5">
        <v>225315</v>
      </c>
      <c t="n" s="6" r="C5">
        <v>244752</v>
      </c>
    </row>
    <row spans="1:3" r="6">
      <c t="s" s="4" r="A6">
        <v>69</v>
      </c>
      <c t="n" s="7" r="B6">
        <v>425214</v>
      </c>
      <c t="n" s="7" r="C6">
        <v>267574</v>
      </c>
    </row>
    <row spans="1:3" r="7">
      <c t="s" s="4" r="A7">
        <v>70</v>
      </c>
      <c t="n" s="8" r="B7">
        <v>0.001</v>
      </c>
      <c t="n" s="8" r="C7">
        <v>0.001</v>
      </c>
    </row>
    <row spans="1:3" r="8">
      <c t="s" s="4" r="A8">
        <v>71</v>
      </c>
      <c t="n" s="6" r="B8">
        <v>480000000</v>
      </c>
      <c t="n" s="6" r="C8">
        <v>480000000</v>
      </c>
    </row>
    <row spans="1:3" r="9">
      <c t="s" s="4" r="A9">
        <v>72</v>
      </c>
      <c t="n" s="6" r="B9">
        <v>8793418</v>
      </c>
      <c t="n" s="6" r="C9">
        <v>256202</v>
      </c>
    </row>
    <row spans="1:3" r="10">
      <c t="s" s="4" r="A10">
        <v>73</v>
      </c>
      <c t="n" s="6" r="B10">
        <v>8793418</v>
      </c>
      <c t="n" s="6" r="C10">
        <v>256202</v>
      </c>
    </row>
    <row spans="1:3" r="11">
      <c t="s" s="4" r="A11">
        <v>74</v>
      </c>
      <c t="n" s="8" r="B11">
        <v>0.001</v>
      </c>
      <c t="n" s="8" r="C11">
        <v>0.001</v>
      </c>
    </row>
    <row spans="1:3" r="12">
      <c t="s" s="4" r="A12">
        <v>75</v>
      </c>
      <c t="n" s="6" r="B12">
        <v>20000000</v>
      </c>
      <c t="n" s="6" r="C12">
        <v>20000000</v>
      </c>
    </row>
    <row spans="1:3" r="13">
      <c t="s" s="4" r="A13">
        <v>76</v>
      </c>
      <c t="n" s="6" r="B13">
        <v>1000000</v>
      </c>
      <c t="n" s="6" r="C13">
        <v>0</v>
      </c>
    </row>
    <row spans="1:3" r="14">
      <c t="s" s="4" r="A14">
        <v>77</v>
      </c>
      <c t="n" s="6" r="B14">
        <v>1000000</v>
      </c>
      <c t="n" s="6"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39</v>
      </c>
      <c t="s" s="2" r="B1">
        <v>1</v>
      </c>
    </row>
    <row spans="1:3" r="2">
      <c t="s" s="2" r="B2">
        <v>2</v>
      </c>
      <c t="s" s="2" r="C2">
        <v>32</v>
      </c>
    </row>
    <row spans="1:3" r="3">
      <c t="s" s="4" r="A3">
        <v>147</v>
      </c>
      <c t="n" s="7" r="B3">
        <v>421197</v>
      </c>
      <c t="n" s="7" r="C3">
        <v>324285</v>
      </c>
    </row>
    <row spans="1:3" r="4">
      <c t="s" s="4" r="A4">
        <v>340</v>
      </c>
      <c t="n" s="7" r="B4">
        <v>649723</v>
      </c>
      <c t="n" s="6" r="C4">
        <v>590256</v>
      </c>
    </row>
    <row spans="1:3" r="5">
      <c t="s" s="4" r="A5">
        <v>46</v>
      </c>
      <c t="s" s="4" r="B5">
        <v>47</v>
      </c>
      <c t="n" s="6" r="C5">
        <v>48000</v>
      </c>
    </row>
    <row spans="1:3" r="6">
      <c t="s" s="4" r="A6">
        <v>341</v>
      </c>
    </row>
    <row spans="1:3" r="7">
      <c t="s" s="4" r="A7">
        <v>147</v>
      </c>
      <c t="n" s="7" r="B7">
        <v>421197</v>
      </c>
      <c t="n" s="6" r="C7">
        <v>324285</v>
      </c>
    </row>
    <row spans="1:3" r="8">
      <c t="s" s="4" r="A8">
        <v>340</v>
      </c>
      <c t="n" s="6" r="B8">
        <v>469197</v>
      </c>
      <c t="n" s="6" r="C8">
        <v>276285</v>
      </c>
    </row>
    <row spans="1:3" r="9">
      <c t="s" s="4" r="A9">
        <v>46</v>
      </c>
      <c t="n" s="6" r="B9">
        <v>0</v>
      </c>
      <c t="n" s="6" r="C9">
        <v>48000</v>
      </c>
    </row>
    <row spans="1:3" r="10">
      <c t="s" s="4" r="A10">
        <v>90</v>
      </c>
      <c t="n" s="7" r="B10">
        <v>5025</v>
      </c>
      <c t="n" s="7" r="C10">
        <v>115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342</v>
      </c>
      <c t="s" s="2" r="B1">
        <v>262</v>
      </c>
    </row>
    <row spans="1:2" r="2">
      <c t="s" s="3" r="A2">
        <v>343</v>
      </c>
    </row>
    <row spans="1:2" r="3">
      <c t="s" s="4" r="A3">
        <v>344</v>
      </c>
      <c t="n" s="7" r="B3">
        <v>20522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45</v>
      </c>
      <c t="s" s="2" r="B1">
        <v>1</v>
      </c>
    </row>
    <row spans="1:3" r="2">
      <c t="s" s="2" r="B2">
        <v>2</v>
      </c>
      <c t="s" s="2" r="C2">
        <v>32</v>
      </c>
    </row>
    <row spans="1:3" r="3">
      <c t="s" s="3" r="A3">
        <v>346</v>
      </c>
    </row>
    <row spans="1:3" r="4">
      <c t="s" s="4" r="A4">
        <v>347</v>
      </c>
      <c t="n" s="7" r="B4">
        <v>379982</v>
      </c>
      <c t="n" s="7" r="C4">
        <v>112358</v>
      </c>
    </row>
    <row spans="1:3" r="5">
      <c t="s" s="4" r="A5">
        <v>348</v>
      </c>
      <c t="n" s="6" r="B5">
        <v>-110035</v>
      </c>
      <c t="s" s="4" r="C5">
        <v>47</v>
      </c>
    </row>
    <row spans="1:3" r="6">
      <c t="s" s="4" r="A6">
        <v>349</v>
      </c>
      <c t="n" s="6" r="B6">
        <v>-46842</v>
      </c>
      <c t="s" s="4" r="C6">
        <v>47</v>
      </c>
    </row>
    <row spans="1:3" r="7">
      <c t="s" s="4" r="A7">
        <v>350</v>
      </c>
      <c t="n" s="6" r="B7">
        <v>-32025</v>
      </c>
      <c t="s" s="4" r="C7">
        <v>47</v>
      </c>
    </row>
    <row spans="1:3" r="8">
      <c t="s" s="4" r="A8">
        <v>351</v>
      </c>
      <c t="n" s="7" r="B8">
        <v>-191080</v>
      </c>
      <c t="n" s="7" r="C8">
        <v>-112358</v>
      </c>
    </row>
    <row spans="1:3" r="9">
      <c t="s" s="4" r="A9">
        <v>352</v>
      </c>
      <c t="s" s="4" r="B9">
        <v>47</v>
      </c>
      <c t="s" s="4" r="C9">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spans="1:8" r="1">
      <c t="s" s="1" r="A1">
        <v>353</v>
      </c>
      <c t="s" s="2" r="B1">
        <v>354</v>
      </c>
      <c t="s" s="2" r="F1">
        <v>355</v>
      </c>
      <c t="s" s="2" r="G1">
        <v>1</v>
      </c>
    </row>
    <row spans="1:8" r="2">
      <c t="s" s="2" r="B2">
        <v>2</v>
      </c>
      <c t="s" s="2" r="C2">
        <v>356</v>
      </c>
      <c t="s" s="2" r="D2">
        <v>4</v>
      </c>
      <c t="s" s="2" r="E2">
        <v>357</v>
      </c>
      <c t="s" s="2" r="F2">
        <v>358</v>
      </c>
      <c t="s" s="2" r="G2">
        <v>2</v>
      </c>
      <c t="s" s="2" r="H2">
        <v>32</v>
      </c>
    </row>
    <row spans="1:8" r="3">
      <c t="s" s="4" r="A3">
        <v>359</v>
      </c>
      <c t="s" s="4" r="B3">
        <v>360</v>
      </c>
      <c t="s" s="4" r="G3">
        <v>360</v>
      </c>
    </row>
    <row spans="1:8" r="4">
      <c t="s" s="4" r="A4">
        <v>361</v>
      </c>
      <c t="n" s="7" r="G4">
        <v>68503</v>
      </c>
      <c t="n" s="7" r="H4">
        <v>86272</v>
      </c>
    </row>
    <row spans="1:8" r="5">
      <c t="s" s="4" r="A5">
        <v>53</v>
      </c>
      <c t="n" s="7" r="B5">
        <v>13004</v>
      </c>
      <c t="n" s="6" r="G5">
        <v>13004</v>
      </c>
      <c t="n" s="6" r="H5">
        <v>6964</v>
      </c>
    </row>
    <row spans="1:8" r="6">
      <c t="s" s="4" r="A6">
        <v>362</v>
      </c>
      <c t="n" s="6" r="G6">
        <v>314387</v>
      </c>
      <c t="n" s="6" r="H6">
        <v>689799</v>
      </c>
    </row>
    <row spans="1:8" r="7">
      <c t="s" s="4" r="A7">
        <v>327</v>
      </c>
      <c t="n" s="7" r="B7">
        <v>760820</v>
      </c>
      <c t="n" s="6" r="G7">
        <v>760820</v>
      </c>
      <c t="n" s="6" r="H7">
        <v>768932</v>
      </c>
    </row>
    <row spans="1:8" r="8">
      <c t="s" s="4" r="A8">
        <v>363</v>
      </c>
      <c t="n" s="7" r="F8">
        <v>276285</v>
      </c>
    </row>
    <row spans="1:8" r="9">
      <c t="s" s="4" r="A9">
        <v>364</v>
      </c>
      <c t="s" s="4" r="F9">
        <v>365</v>
      </c>
    </row>
    <row spans="1:8" r="10">
      <c t="s" s="4" r="A10">
        <v>366</v>
      </c>
      <c t="n" s="7" r="G10">
        <v>452590</v>
      </c>
      <c t="n" s="7" r="H10">
        <v>276285</v>
      </c>
    </row>
    <row spans="1:8" r="11">
      <c t="s" s="4" r="A11">
        <v>341</v>
      </c>
    </row>
    <row spans="1:8" r="12">
      <c t="s" s="4" r="A12">
        <v>359</v>
      </c>
      <c t="s" s="4" r="B12">
        <v>367</v>
      </c>
      <c t="s" s="4" r="G12">
        <v>367</v>
      </c>
    </row>
    <row spans="1:8" r="13">
      <c t="s" s="4" r="A13">
        <v>327</v>
      </c>
      <c t="n" s="7" r="B13">
        <v>469197</v>
      </c>
      <c t="n" s="7" r="G13">
        <v>469197</v>
      </c>
    </row>
    <row spans="1:8" r="14">
      <c t="s" s="4" r="A14">
        <v>368</v>
      </c>
      <c t="s" s="4" r="B14">
        <v>369</v>
      </c>
      <c t="s" s="4" r="G14">
        <v>369</v>
      </c>
    </row>
    <row spans="1:8" r="15">
      <c t="s" s="4" r="A15">
        <v>366</v>
      </c>
      <c t="n" s="7" r="G15">
        <v>452590</v>
      </c>
    </row>
    <row spans="1:8" r="16">
      <c t="s" s="4" r="A16">
        <v>370</v>
      </c>
    </row>
    <row spans="1:8" r="17">
      <c t="s" s="4" r="A17">
        <v>337</v>
      </c>
      <c t="n" s="9" r="B17">
        <v>0.04</v>
      </c>
      <c t="n" s="9" r="G17">
        <v>0.04</v>
      </c>
      <c t="n" s="9" r="H17">
        <v>0.04</v>
      </c>
    </row>
    <row spans="1:8" r="18">
      <c t="s" s="4" r="A18">
        <v>327</v>
      </c>
      <c t="n" s="7" r="B18">
        <v>15338</v>
      </c>
      <c t="n" s="7" r="G18">
        <v>15338</v>
      </c>
    </row>
    <row spans="1:8" r="19">
      <c t="s" s="4" r="A19">
        <v>371</v>
      </c>
    </row>
    <row spans="1:8" r="20">
      <c t="s" s="4" r="A20">
        <v>337</v>
      </c>
      <c t="n" s="10" r="H20">
        <v>0.04</v>
      </c>
    </row>
    <row spans="1:8" r="21">
      <c t="s" s="4" r="A21">
        <v>372</v>
      </c>
    </row>
    <row spans="1:8" r="22">
      <c t="s" s="4" r="A22">
        <v>337</v>
      </c>
      <c t="n" s="9" r="H22">
        <v>0.04</v>
      </c>
    </row>
    <row spans="1:8" r="23">
      <c t="s" s="4" r="A23">
        <v>373</v>
      </c>
    </row>
    <row spans="1:8" r="24">
      <c t="s" s="4" r="A24">
        <v>337</v>
      </c>
      <c t="n" s="9" r="F24">
        <v>0.03</v>
      </c>
    </row>
    <row spans="1:8" r="25">
      <c t="s" s="4" r="A25">
        <v>368</v>
      </c>
      <c t="s" s="4" r="F25">
        <v>369</v>
      </c>
    </row>
    <row spans="1:8" r="26">
      <c t="s" s="4" r="A26">
        <v>366</v>
      </c>
      <c t="n" s="7" r="B26">
        <v>235313</v>
      </c>
      <c t="n" s="7" r="C26">
        <v>66074</v>
      </c>
      <c t="n" s="7" r="D26">
        <v>49190</v>
      </c>
      <c t="n" s="7" r="E26">
        <v>102013</v>
      </c>
    </row>
  </sheetData>
  <mergeCells count="3">
    <mergeCell ref="A1:A2"/>
    <mergeCell ref="B1:E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2</v>
      </c>
    </row>
    <row spans="1:3" r="3">
      <c t="s" s="4" r="A3">
        <v>375</v>
      </c>
      <c t="n" s="7" r="B3">
        <v>760820</v>
      </c>
      <c t="n" s="7" r="C3">
        <v>768932</v>
      </c>
    </row>
    <row spans="1:3" r="4">
      <c t="s" s="4" r="A4">
        <v>376</v>
      </c>
      <c t="n" s="6" r="B4">
        <v>-291623</v>
      </c>
      <c t="n" s="6" r="C4">
        <v>-492647</v>
      </c>
    </row>
    <row spans="1:3" r="5">
      <c t="s" s="4" r="A5">
        <v>377</v>
      </c>
      <c t="n" s="6" r="B5">
        <v>-425214</v>
      </c>
      <c t="n" s="6" r="C5">
        <v>-267574</v>
      </c>
    </row>
    <row spans="1:3" r="6">
      <c t="s" s="4" r="A6">
        <v>378</v>
      </c>
      <c t="n" s="6" r="B6">
        <v>43983</v>
      </c>
      <c t="n" s="6" r="C6">
        <v>8711</v>
      </c>
    </row>
    <row spans="1:3" r="7">
      <c t="s" s="4" r="A7">
        <v>379</v>
      </c>
      <c t="n" s="6" r="B7">
        <v>-291623</v>
      </c>
      <c t="n" s="6" r="C7">
        <v>-492647</v>
      </c>
    </row>
    <row spans="1:3" r="8">
      <c t="s" s="4" r="A8">
        <v>380</v>
      </c>
      <c t="n" s="6" r="B8">
        <v>-225315</v>
      </c>
      <c t="n" s="6" r="C8">
        <v>-244752</v>
      </c>
    </row>
    <row spans="1:3" r="9">
      <c t="s" s="4" r="A9">
        <v>381</v>
      </c>
      <c t="n" s="6" r="B9">
        <v>66308</v>
      </c>
      <c t="n" s="7" r="C9">
        <v>247895</v>
      </c>
    </row>
    <row spans="1:3" r="10">
      <c t="s" s="4" r="A10">
        <v>341</v>
      </c>
    </row>
    <row spans="1:3" r="11">
      <c t="s" s="4" r="A11">
        <v>375</v>
      </c>
      <c t="n" s="6" r="B11">
        <v>469197</v>
      </c>
    </row>
    <row spans="1:3" r="12">
      <c t="s" s="4" r="A12">
        <v>382</v>
      </c>
    </row>
    <row spans="1:3" r="13">
      <c t="s" s="4" r="A13">
        <v>383</v>
      </c>
      <c t="n" s="7" r="B13">
        <v>528434</v>
      </c>
      <c t="s" s="4" r="C13">
        <v>47</v>
      </c>
    </row>
    <row spans="1:3" r="14">
      <c t="s" s="4" r="A14">
        <v>384</v>
      </c>
      <c t="s" s="4" r="B14">
        <v>385</v>
      </c>
    </row>
    <row spans="1:3" r="15">
      <c t="s" s="4" r="A15">
        <v>386</v>
      </c>
      <c t="n" s="9" r="B15">
        <v>0.04</v>
      </c>
      <c t="n" s="9" r="C15">
        <v>0.04</v>
      </c>
    </row>
    <row spans="1:3" r="16">
      <c t="s" s="4" r="A16">
        <v>375</v>
      </c>
      <c t="n" s="7" r="B16">
        <v>15338</v>
      </c>
      <c t="n" s="7" r="C16">
        <v>492647</v>
      </c>
    </row>
    <row spans="1:3" r="17">
      <c t="s" s="4" r="A17">
        <v>387</v>
      </c>
    </row>
    <row spans="1:3" r="18">
      <c t="s" s="4" r="A18">
        <v>383</v>
      </c>
      <c t="n" s="7" r="B18">
        <v>276825</v>
      </c>
      <c t="s" s="4" r="C18">
        <v>47</v>
      </c>
    </row>
    <row spans="1:3" r="19">
      <c t="s" s="4" r="A19">
        <v>384</v>
      </c>
      <c t="s" s="4" r="B19">
        <v>388</v>
      </c>
    </row>
    <row spans="1:3" r="20">
      <c t="s" s="4" r="A20">
        <v>386</v>
      </c>
      <c t="n" s="9" r="B20">
        <v>0.03</v>
      </c>
      <c t="n" s="9" r="C20">
        <v>0.03</v>
      </c>
    </row>
    <row spans="1:3" r="21">
      <c t="s" s="4" r="A21">
        <v>375</v>
      </c>
      <c t="n" s="7" r="B21">
        <v>276285</v>
      </c>
      <c t="n" s="7" r="C21">
        <v>276285</v>
      </c>
    </row>
    <row spans="1:3" r="22">
      <c t="s" s="4" r="A22">
        <v>389</v>
      </c>
    </row>
    <row spans="1:3" r="23">
      <c t="s" s="4" r="A23">
        <v>383</v>
      </c>
      <c t="n" s="7" r="B23">
        <v>118620</v>
      </c>
      <c t="s" s="4" r="C23">
        <v>47</v>
      </c>
    </row>
    <row spans="1:3" r="24">
      <c t="s" s="4" r="A24">
        <v>384</v>
      </c>
      <c t="s" s="4" r="B24">
        <v>390</v>
      </c>
    </row>
    <row spans="1:3" r="25">
      <c t="s" s="4" r="A25">
        <v>386</v>
      </c>
      <c t="n" s="9" r="B25">
        <v>0.01</v>
      </c>
      <c t="n" s="9" r="C25">
        <v>0.01</v>
      </c>
    </row>
    <row spans="1:3" r="26">
      <c t="s" s="4" r="A26">
        <v>375</v>
      </c>
      <c t="n" s="7" r="B26">
        <v>118620</v>
      </c>
      <c t="s" s="4" r="C26">
        <v>47</v>
      </c>
    </row>
    <row spans="1:3" r="27">
      <c t="s" s="4" r="A27">
        <v>391</v>
      </c>
    </row>
    <row spans="1:3" r="28">
      <c t="s" s="4" r="A28">
        <v>383</v>
      </c>
      <c t="n" s="7" r="B28">
        <v>49190</v>
      </c>
      <c t="s" s="4" r="C28">
        <v>47</v>
      </c>
    </row>
    <row spans="1:3" r="29">
      <c t="s" s="4" r="A29">
        <v>384</v>
      </c>
      <c t="s" s="4" r="B29">
        <v>392</v>
      </c>
    </row>
    <row spans="1:3" r="30">
      <c t="s" s="4" r="A30">
        <v>386</v>
      </c>
      <c t="n" s="8" r="B30">
        <v>0.005</v>
      </c>
      <c t="n" s="8" r="C30">
        <v>0.005</v>
      </c>
    </row>
    <row spans="1:3" r="31">
      <c t="s" s="4" r="A31">
        <v>375</v>
      </c>
      <c t="n" s="7" r="B31">
        <v>49190</v>
      </c>
      <c t="s" s="4" r="C31">
        <v>47</v>
      </c>
    </row>
    <row spans="1:3" r="32">
      <c t="s" s="4" r="A32">
        <v>393</v>
      </c>
    </row>
    <row spans="1:3" r="33">
      <c t="s" s="4" r="A33">
        <v>383</v>
      </c>
      <c t="n" s="7" r="B33">
        <v>66074</v>
      </c>
      <c t="s" s="4" r="C33">
        <v>47</v>
      </c>
    </row>
    <row spans="1:3" r="34">
      <c t="s" s="4" r="A34">
        <v>384</v>
      </c>
      <c t="s" s="4" r="B34">
        <v>394</v>
      </c>
    </row>
    <row spans="1:3" r="35">
      <c t="s" s="4" r="A35">
        <v>386</v>
      </c>
      <c t="n" s="9" r="B35">
        <v>0.53</v>
      </c>
      <c t="n" s="9" r="C35">
        <v>0.53</v>
      </c>
    </row>
    <row spans="1:3" r="36">
      <c t="s" s="4" r="A36">
        <v>375</v>
      </c>
      <c t="n" s="7" r="B36">
        <v>66074</v>
      </c>
      <c t="s" s="4" r="C36">
        <v>47</v>
      </c>
    </row>
    <row spans="1:3" r="37">
      <c t="s" s="4" r="A37">
        <v>395</v>
      </c>
    </row>
    <row spans="1:3" r="38">
      <c t="s" s="4" r="A38">
        <v>383</v>
      </c>
      <c t="n" s="7" r="B38">
        <v>235313</v>
      </c>
      <c t="s" s="4" r="C38">
        <v>47</v>
      </c>
    </row>
    <row spans="1:3" r="39">
      <c t="s" s="4" r="A39">
        <v>384</v>
      </c>
      <c t="s" s="4" r="B39">
        <v>14</v>
      </c>
    </row>
    <row spans="1:3" r="40">
      <c t="s" s="4" r="A40">
        <v>386</v>
      </c>
      <c t="n" s="9" r="B40">
        <v>0.75</v>
      </c>
      <c t="n" s="9" r="C40">
        <v>0.75</v>
      </c>
    </row>
    <row spans="1:3" r="41">
      <c t="s" s="4" r="A41">
        <v>375</v>
      </c>
      <c t="n" s="7" r="B41">
        <v>235313</v>
      </c>
      <c t="s" s="4" r="C41">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2</v>
      </c>
    </row>
    <row spans="1:3" r="3">
      <c t="s" s="4" r="A3">
        <v>375</v>
      </c>
      <c t="n" s="7" r="B3">
        <v>760820</v>
      </c>
      <c t="n" s="7" r="C3">
        <v>768932</v>
      </c>
    </row>
    <row spans="1:3" r="4">
      <c t="s" s="4" r="A4">
        <v>397</v>
      </c>
      <c t="n" s="6" r="B4">
        <v>452590</v>
      </c>
      <c t="n" s="7" r="C4">
        <v>276285</v>
      </c>
    </row>
    <row spans="1:3" r="5">
      <c t="s" s="4" r="A5">
        <v>341</v>
      </c>
    </row>
    <row spans="1:3" r="6">
      <c t="s" s="4" r="A6">
        <v>375</v>
      </c>
      <c t="n" s="6" r="B6">
        <v>469197</v>
      </c>
    </row>
    <row spans="1:3" r="7">
      <c t="s" s="4" r="A7">
        <v>397</v>
      </c>
      <c t="n" s="6" r="B7">
        <v>452590</v>
      </c>
    </row>
    <row spans="1:3" r="8">
      <c t="s" s="4" r="A8">
        <v>398</v>
      </c>
    </row>
    <row spans="1:3" r="9">
      <c t="s" s="4" r="A9">
        <v>375</v>
      </c>
      <c t="n" s="7" r="B9">
        <v>118620</v>
      </c>
      <c t="s" s="4" r="C9">
        <v>47</v>
      </c>
    </row>
    <row spans="1:3" r="10">
      <c t="s" s="4" r="A10">
        <v>386</v>
      </c>
      <c t="n" s="9" r="B10">
        <v>0.01</v>
      </c>
      <c t="n" s="9" r="C10">
        <v>0.01</v>
      </c>
    </row>
    <row spans="1:3" r="11">
      <c t="s" s="4" r="A11">
        <v>384</v>
      </c>
      <c t="s" s="4" r="B11">
        <v>390</v>
      </c>
    </row>
    <row spans="1:3" r="12">
      <c t="s" s="4" r="A12">
        <v>397</v>
      </c>
      <c t="n" s="7" r="B12">
        <v>102013</v>
      </c>
    </row>
    <row spans="1:3" r="13">
      <c t="s" s="4" r="A13">
        <v>399</v>
      </c>
    </row>
    <row spans="1:3" r="14">
      <c t="s" s="4" r="A14">
        <v>375</v>
      </c>
      <c t="n" s="7" r="B14">
        <v>49190</v>
      </c>
      <c t="s" s="4" r="C14">
        <v>47</v>
      </c>
    </row>
    <row spans="1:3" r="15">
      <c t="s" s="4" r="A15">
        <v>386</v>
      </c>
      <c t="n" s="8" r="B15">
        <v>0.005</v>
      </c>
      <c t="n" s="8" r="C15">
        <v>0.005</v>
      </c>
    </row>
    <row spans="1:3" r="16">
      <c t="s" s="4" r="A16">
        <v>384</v>
      </c>
      <c t="s" s="4" r="B16">
        <v>392</v>
      </c>
    </row>
    <row spans="1:3" r="17">
      <c t="s" s="4" r="A17">
        <v>397</v>
      </c>
      <c t="n" s="7" r="B17">
        <v>49190</v>
      </c>
    </row>
    <row spans="1:3" r="18">
      <c t="s" s="4" r="A18">
        <v>400</v>
      </c>
    </row>
    <row spans="1:3" r="19">
      <c t="s" s="4" r="A19">
        <v>375</v>
      </c>
      <c t="n" s="7" r="B19">
        <v>66074</v>
      </c>
      <c t="s" s="4" r="C19">
        <v>47</v>
      </c>
    </row>
    <row spans="1:3" r="20">
      <c t="s" s="4" r="A20">
        <v>386</v>
      </c>
      <c t="n" s="9" r="B20">
        <v>0.53</v>
      </c>
      <c t="n" s="9" r="C20">
        <v>0.53</v>
      </c>
    </row>
    <row spans="1:3" r="21">
      <c t="s" s="4" r="A21">
        <v>384</v>
      </c>
      <c t="s" s="4" r="B21">
        <v>394</v>
      </c>
    </row>
    <row spans="1:3" r="22">
      <c t="s" s="4" r="A22">
        <v>397</v>
      </c>
      <c t="n" s="7" r="B22">
        <v>66074</v>
      </c>
    </row>
    <row spans="1:3" r="23">
      <c t="s" s="4" r="A23">
        <v>401</v>
      </c>
    </row>
    <row spans="1:3" r="24">
      <c t="s" s="4" r="A24">
        <v>375</v>
      </c>
      <c t="n" s="7" r="B24">
        <v>235313</v>
      </c>
      <c t="s" s="4" r="C24">
        <v>47</v>
      </c>
    </row>
    <row spans="1:3" r="25">
      <c t="s" s="4" r="A25">
        <v>386</v>
      </c>
      <c t="n" s="9" r="B25">
        <v>0.75</v>
      </c>
      <c t="n" s="9" r="C25">
        <v>0.75</v>
      </c>
    </row>
    <row spans="1:3" r="26">
      <c t="s" s="4" r="A26">
        <v>384</v>
      </c>
      <c t="s" s="4" r="B26">
        <v>14</v>
      </c>
    </row>
    <row spans="1:3" r="27">
      <c t="s" s="4" r="A27">
        <v>397</v>
      </c>
      <c t="n" s="7" r="B27">
        <v>235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32</v>
      </c>
      <c t="s" s="2" r="C2">
        <v>2</v>
      </c>
    </row>
    <row spans="1:3" r="3">
      <c t="s" s="4" r="A3">
        <v>403</v>
      </c>
      <c t="n" s="7" r="B3">
        <v>244752</v>
      </c>
      <c t="n" s="7" r="C3">
        <v>225315</v>
      </c>
    </row>
    <row spans="1:3" r="4">
      <c t="s" s="4" r="A4">
        <v>372</v>
      </c>
    </row>
    <row spans="1:3" r="5">
      <c t="s" s="4" r="A5">
        <v>404</v>
      </c>
      <c t="n" s="7" r="B5">
        <v>295852</v>
      </c>
    </row>
    <row spans="1:3" r="6">
      <c t="s" s="4" r="A6">
        <v>405</v>
      </c>
      <c t="n" s="6" r="B6">
        <v>73963</v>
      </c>
    </row>
    <row spans="1:3" r="7">
      <c t="s" s="4" r="A7">
        <v>403</v>
      </c>
      <c t="n" s="7" r="B7">
        <v>200771</v>
      </c>
    </row>
    <row spans="1:3" r="8">
      <c t="s" s="4" r="A8">
        <v>406</v>
      </c>
    </row>
    <row spans="1:3" r="9">
      <c t="s" s="4" r="A9">
        <v>407</v>
      </c>
      <c t="s" s="4" r="B9">
        <v>408</v>
      </c>
    </row>
    <row spans="1:3" r="10">
      <c t="s" s="4" r="A10">
        <v>404</v>
      </c>
      <c t="n" s="7" r="B10">
        <v>20000</v>
      </c>
    </row>
    <row spans="1:3" r="11">
      <c t="s" s="4" r="A11">
        <v>405</v>
      </c>
      <c t="n" s="6" r="B11">
        <v>5000</v>
      </c>
    </row>
    <row spans="1:3" r="12">
      <c t="s" s="4" r="A12">
        <v>403</v>
      </c>
      <c t="n" s="7" r="B12">
        <v>14119</v>
      </c>
    </row>
    <row spans="1:3" r="13">
      <c t="s" s="4" r="A13">
        <v>409</v>
      </c>
    </row>
    <row spans="1:3" r="14">
      <c t="s" s="4" r="A14">
        <v>407</v>
      </c>
      <c t="s" s="4" r="B14">
        <v>410</v>
      </c>
    </row>
    <row spans="1:3" r="15">
      <c t="s" s="4" r="A15">
        <v>404</v>
      </c>
      <c t="n" s="7" r="B15">
        <v>20000</v>
      </c>
    </row>
    <row spans="1:3" r="16">
      <c t="s" s="4" r="A16">
        <v>405</v>
      </c>
      <c t="n" s="6" r="B16">
        <v>5000</v>
      </c>
    </row>
    <row spans="1:3" r="17">
      <c t="s" s="4" r="A17">
        <v>403</v>
      </c>
      <c t="n" s="7" r="B17">
        <v>15961</v>
      </c>
    </row>
    <row spans="1:3" r="18">
      <c t="s" s="4" r="A18">
        <v>411</v>
      </c>
    </row>
    <row spans="1:3" r="19">
      <c t="s" s="4" r="A19">
        <v>407</v>
      </c>
      <c t="s" s="4" r="B19">
        <v>412</v>
      </c>
    </row>
    <row spans="1:3" r="20">
      <c t="s" s="4" r="A20">
        <v>404</v>
      </c>
      <c t="n" s="7" r="B20">
        <v>10000</v>
      </c>
    </row>
    <row spans="1:3" r="21">
      <c t="s" s="4" r="A21">
        <v>405</v>
      </c>
      <c t="n" s="6" r="B21">
        <v>2500</v>
      </c>
    </row>
    <row spans="1:3" r="22">
      <c t="s" s="4" r="A22">
        <v>403</v>
      </c>
      <c t="n" s="7" r="B22">
        <v>5818</v>
      </c>
    </row>
    <row spans="1:3" r="23">
      <c t="s" s="4" r="A23">
        <v>413</v>
      </c>
    </row>
    <row spans="1:3" r="24">
      <c t="s" s="4" r="A24">
        <v>407</v>
      </c>
      <c t="s" s="4" r="B24">
        <v>414</v>
      </c>
    </row>
    <row spans="1:3" r="25">
      <c t="s" s="4" r="A25">
        <v>404</v>
      </c>
      <c t="n" s="7" r="B25">
        <v>20000</v>
      </c>
    </row>
    <row spans="1:3" r="26">
      <c t="s" s="4" r="A26">
        <v>405</v>
      </c>
      <c t="n" s="6" r="B26">
        <v>5000</v>
      </c>
    </row>
    <row spans="1:3" r="27">
      <c t="s" s="4" r="A27">
        <v>403</v>
      </c>
      <c t="n" s="7" r="B27">
        <v>15717</v>
      </c>
    </row>
    <row spans="1:3" r="28">
      <c t="s" s="4" r="A28">
        <v>415</v>
      </c>
    </row>
    <row spans="1:3" r="29">
      <c t="s" s="4" r="A29">
        <v>407</v>
      </c>
      <c t="s" s="4" r="B29">
        <v>416</v>
      </c>
    </row>
    <row spans="1:3" r="30">
      <c t="s" s="4" r="A30">
        <v>404</v>
      </c>
      <c t="n" s="7" r="B30">
        <v>20000</v>
      </c>
    </row>
    <row spans="1:3" r="31">
      <c t="s" s="4" r="A31">
        <v>405</v>
      </c>
      <c t="n" s="6" r="B31">
        <v>5000</v>
      </c>
    </row>
    <row spans="1:3" r="32">
      <c t="s" s="4" r="A32">
        <v>403</v>
      </c>
      <c t="n" s="7" r="B32">
        <v>15083</v>
      </c>
    </row>
    <row spans="1:3" r="33">
      <c t="s" s="4" r="A33">
        <v>417</v>
      </c>
    </row>
    <row spans="1:3" r="34">
      <c t="s" s="4" r="A34">
        <v>407</v>
      </c>
      <c t="s" s="4" r="B34">
        <v>418</v>
      </c>
    </row>
    <row spans="1:3" r="35">
      <c t="s" s="4" r="A35">
        <v>404</v>
      </c>
      <c t="n" s="7" r="B35">
        <v>20000</v>
      </c>
    </row>
    <row spans="1:3" r="36">
      <c t="s" s="4" r="A36">
        <v>405</v>
      </c>
      <c t="n" s="6" r="B36">
        <v>5000</v>
      </c>
    </row>
    <row spans="1:3" r="37">
      <c t="s" s="4" r="A37">
        <v>403</v>
      </c>
      <c t="n" s="7" r="B37">
        <v>13028</v>
      </c>
    </row>
    <row spans="1:3" r="38">
      <c t="s" s="4" r="A38">
        <v>419</v>
      </c>
    </row>
    <row spans="1:3" r="39">
      <c t="s" s="4" r="A39">
        <v>407</v>
      </c>
      <c t="s" s="4" r="B39">
        <v>420</v>
      </c>
    </row>
    <row spans="1:3" r="40">
      <c t="s" s="4" r="A40">
        <v>404</v>
      </c>
      <c t="n" s="7" r="B40">
        <v>24000</v>
      </c>
    </row>
    <row spans="1:3" r="41">
      <c t="s" s="4" r="A41">
        <v>405</v>
      </c>
      <c t="n" s="6" r="B41">
        <v>6000</v>
      </c>
    </row>
    <row spans="1:3" r="42">
      <c t="s" s="4" r="A42">
        <v>403</v>
      </c>
      <c t="n" s="7" r="B42">
        <v>16222</v>
      </c>
    </row>
    <row spans="1:3" r="43">
      <c t="s" s="4" r="A43">
        <v>421</v>
      </c>
    </row>
    <row spans="1:3" r="44">
      <c t="s" s="4" r="A44">
        <v>407</v>
      </c>
      <c t="s" s="4" r="B44">
        <v>422</v>
      </c>
    </row>
    <row spans="1:3" r="45">
      <c t="s" s="4" r="A45">
        <v>404</v>
      </c>
      <c t="n" s="7" r="B45">
        <v>24000</v>
      </c>
    </row>
    <row spans="1:3" r="46">
      <c t="s" s="4" r="A46">
        <v>405</v>
      </c>
      <c t="n" s="6" r="B46">
        <v>6000</v>
      </c>
    </row>
    <row spans="1:3" r="47">
      <c t="s" s="4" r="A47">
        <v>403</v>
      </c>
      <c t="n" s="7" r="B47">
        <v>16967</v>
      </c>
    </row>
    <row spans="1:3" r="48">
      <c t="s" s="4" r="A48">
        <v>423</v>
      </c>
    </row>
    <row spans="1:3" r="49">
      <c t="s" s="4" r="A49">
        <v>407</v>
      </c>
      <c t="s" s="4" r="B49">
        <v>424</v>
      </c>
    </row>
    <row spans="1:3" r="50">
      <c t="s" s="4" r="A50">
        <v>404</v>
      </c>
      <c t="n" s="7" r="B50">
        <v>24000</v>
      </c>
    </row>
    <row spans="1:3" r="51">
      <c t="s" s="4" r="A51">
        <v>405</v>
      </c>
      <c t="n" s="6" r="B51">
        <v>6000</v>
      </c>
    </row>
    <row spans="1:3" r="52">
      <c t="s" s="4" r="A52">
        <v>403</v>
      </c>
      <c t="n" s="7" r="B52">
        <v>15637</v>
      </c>
    </row>
    <row spans="1:3" r="53">
      <c t="s" s="4" r="A53">
        <v>425</v>
      </c>
    </row>
    <row spans="1:3" r="54">
      <c t="s" s="4" r="A54">
        <v>407</v>
      </c>
      <c t="s" s="4" r="B54">
        <v>426</v>
      </c>
    </row>
    <row spans="1:3" r="55">
      <c t="s" s="4" r="A55">
        <v>404</v>
      </c>
      <c t="n" s="7" r="B55">
        <v>28000</v>
      </c>
    </row>
    <row spans="1:3" r="56">
      <c t="s" s="4" r="A56">
        <v>405</v>
      </c>
      <c t="n" s="6" r="B56">
        <v>7000</v>
      </c>
    </row>
    <row spans="1:3" r="57">
      <c t="s" s="4" r="A57">
        <v>403</v>
      </c>
      <c t="n" s="7" r="B57">
        <v>18761</v>
      </c>
    </row>
    <row spans="1:3" r="58">
      <c t="s" s="4" r="A58">
        <v>427</v>
      </c>
    </row>
    <row spans="1:3" r="59">
      <c t="s" s="4" r="A59">
        <v>407</v>
      </c>
      <c t="s" s="4" r="B59">
        <v>428</v>
      </c>
    </row>
    <row spans="1:3" r="60">
      <c t="s" s="4" r="A60">
        <v>404</v>
      </c>
      <c t="n" s="7" r="B60">
        <v>24000</v>
      </c>
    </row>
    <row spans="1:3" r="61">
      <c t="s" s="4" r="A61">
        <v>405</v>
      </c>
      <c t="n" s="6" r="B61">
        <v>6000</v>
      </c>
    </row>
    <row spans="1:3" r="62">
      <c t="s" s="4" r="A62">
        <v>403</v>
      </c>
      <c t="n" s="7" r="B62">
        <v>15699</v>
      </c>
    </row>
    <row spans="1:3" r="63">
      <c t="s" s="4" r="A63">
        <v>429</v>
      </c>
    </row>
    <row spans="1:3" r="64">
      <c t="s" s="4" r="A64">
        <v>407</v>
      </c>
      <c t="s" s="4" r="B64">
        <v>430</v>
      </c>
    </row>
    <row spans="1:3" r="65">
      <c t="s" s="4" r="A65">
        <v>404</v>
      </c>
      <c t="n" s="7" r="B65">
        <v>32000</v>
      </c>
    </row>
    <row spans="1:3" r="66">
      <c t="s" s="4" r="A66">
        <v>405</v>
      </c>
      <c t="n" s="6" r="B66">
        <v>8000</v>
      </c>
    </row>
    <row spans="1:3" r="67">
      <c t="s" s="4" r="A67">
        <v>403</v>
      </c>
      <c t="n" s="7" r="B67">
        <v>20181</v>
      </c>
    </row>
    <row spans="1:3" r="68">
      <c t="s" s="4" r="A68">
        <v>431</v>
      </c>
    </row>
    <row spans="1:3" r="69">
      <c t="s" s="4" r="A69">
        <v>407</v>
      </c>
      <c t="s" s="4" r="B69">
        <v>432</v>
      </c>
    </row>
    <row spans="1:3" r="70">
      <c t="s" s="4" r="A70">
        <v>404</v>
      </c>
      <c t="n" s="7" r="B70">
        <v>29852</v>
      </c>
    </row>
    <row spans="1:3" r="71">
      <c t="s" s="4" r="A71">
        <v>405</v>
      </c>
      <c t="n" s="6" r="B71">
        <v>7463</v>
      </c>
    </row>
    <row spans="1:3" r="72">
      <c t="s" s="4" r="A72">
        <v>403</v>
      </c>
      <c t="n" s="7" r="B72">
        <v>175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33</v>
      </c>
      <c t="s" s="2" r="B1">
        <v>1</v>
      </c>
    </row>
    <row spans="1:3" r="2">
      <c t="s" s="2" r="B2">
        <v>32</v>
      </c>
      <c t="s" s="2" r="C2">
        <v>2</v>
      </c>
    </row>
    <row spans="1:3" r="3">
      <c t="s" s="4" r="A3">
        <v>403</v>
      </c>
      <c t="n" s="7" r="B3">
        <v>244752</v>
      </c>
      <c t="n" s="7" r="C3">
        <v>225315</v>
      </c>
    </row>
    <row spans="1:3" r="4">
      <c t="s" s="4" r="A4">
        <v>371</v>
      </c>
    </row>
    <row spans="1:3" r="5">
      <c t="s" s="4" r="A5">
        <v>404</v>
      </c>
      <c t="n" s="7" r="B5">
        <v>210404</v>
      </c>
    </row>
    <row spans="1:3" r="6">
      <c t="s" s="4" r="A6">
        <v>405</v>
      </c>
      <c t="n" s="6" r="B6">
        <v>52601</v>
      </c>
    </row>
    <row spans="1:3" r="7">
      <c t="s" s="4" r="A7">
        <v>403</v>
      </c>
      <c t="n" s="7" r="B7">
        <v>87995</v>
      </c>
    </row>
    <row spans="1:3" r="8">
      <c t="s" s="4" r="A8">
        <v>434</v>
      </c>
    </row>
    <row spans="1:3" r="9">
      <c t="s" s="4" r="A9">
        <v>407</v>
      </c>
      <c t="s" s="4" r="B9">
        <v>435</v>
      </c>
    </row>
    <row spans="1:3" r="10">
      <c t="s" s="4" r="A10">
        <v>404</v>
      </c>
      <c t="n" s="7" r="B10">
        <v>32000</v>
      </c>
    </row>
    <row spans="1:3" r="11">
      <c t="s" s="4" r="A11">
        <v>405</v>
      </c>
      <c t="n" s="6" r="B11">
        <v>8000</v>
      </c>
    </row>
    <row spans="1:3" r="12">
      <c t="s" s="4" r="A12">
        <v>403</v>
      </c>
      <c t="n" s="7" r="B12">
        <v>7699</v>
      </c>
    </row>
    <row spans="1:3" r="13">
      <c t="s" s="4" r="A13">
        <v>436</v>
      </c>
    </row>
    <row spans="1:3" r="14">
      <c t="s" s="4" r="A14">
        <v>407</v>
      </c>
      <c t="s" s="4" r="B14">
        <v>437</v>
      </c>
    </row>
    <row spans="1:3" r="15">
      <c t="s" s="4" r="A15">
        <v>404</v>
      </c>
      <c t="n" s="7" r="B15">
        <v>32000</v>
      </c>
    </row>
    <row spans="1:3" r="16">
      <c t="s" s="4" r="A16">
        <v>405</v>
      </c>
      <c t="n" s="6" r="B16">
        <v>8000</v>
      </c>
    </row>
    <row spans="1:3" r="17">
      <c t="s" s="4" r="A17">
        <v>403</v>
      </c>
      <c t="n" s="7" r="B17">
        <v>16525</v>
      </c>
    </row>
    <row spans="1:3" r="18">
      <c t="s" s="4" r="A18">
        <v>438</v>
      </c>
    </row>
    <row spans="1:3" r="19">
      <c t="s" s="4" r="A19">
        <v>407</v>
      </c>
      <c t="s" s="4" r="B19">
        <v>439</v>
      </c>
    </row>
    <row spans="1:3" r="20">
      <c t="s" s="4" r="A20">
        <v>404</v>
      </c>
      <c t="n" s="7" r="B20">
        <v>36000</v>
      </c>
    </row>
    <row spans="1:3" r="21">
      <c t="s" s="4" r="A21">
        <v>405</v>
      </c>
      <c t="n" s="6" r="B21">
        <v>9000</v>
      </c>
    </row>
    <row spans="1:3" r="22">
      <c t="s" s="4" r="A22">
        <v>403</v>
      </c>
      <c t="n" s="7" r="B22">
        <v>18816</v>
      </c>
    </row>
    <row spans="1:3" r="23">
      <c t="s" s="4" r="A23">
        <v>440</v>
      </c>
    </row>
    <row spans="1:3" r="24">
      <c t="s" s="4" r="A24">
        <v>407</v>
      </c>
      <c t="s" s="4" r="B24">
        <v>441</v>
      </c>
    </row>
    <row spans="1:3" r="25">
      <c t="s" s="4" r="A25">
        <v>404</v>
      </c>
      <c t="n" s="7" r="B25">
        <v>40000</v>
      </c>
    </row>
    <row spans="1:3" r="26">
      <c t="s" s="4" r="A26">
        <v>405</v>
      </c>
      <c t="n" s="6" r="B26">
        <v>10000</v>
      </c>
    </row>
    <row spans="1:3" r="27">
      <c t="s" s="4" r="A27">
        <v>403</v>
      </c>
      <c t="n" s="7" r="B27">
        <v>20652</v>
      </c>
    </row>
    <row spans="1:3" r="28">
      <c t="s" s="4" r="A28">
        <v>442</v>
      </c>
    </row>
    <row spans="1:3" r="29">
      <c t="s" s="4" r="A29">
        <v>407</v>
      </c>
      <c t="s" s="4" r="B29">
        <v>443</v>
      </c>
    </row>
    <row spans="1:3" r="30">
      <c t="s" s="4" r="A30">
        <v>404</v>
      </c>
      <c t="n" s="7" r="B30">
        <v>40000</v>
      </c>
    </row>
    <row spans="1:3" r="31">
      <c t="s" s="4" r="A31">
        <v>405</v>
      </c>
      <c t="n" s="6" r="B31">
        <v>10000</v>
      </c>
    </row>
    <row spans="1:3" r="32">
      <c t="s" s="4" r="A32">
        <v>403</v>
      </c>
      <c t="n" s="7" r="B32">
        <v>15184</v>
      </c>
    </row>
    <row spans="1:3" r="33">
      <c t="s" s="4" r="A33">
        <v>444</v>
      </c>
    </row>
    <row spans="1:3" r="34">
      <c t="s" s="4" r="A34">
        <v>407</v>
      </c>
      <c t="s" s="4" r="B34">
        <v>445</v>
      </c>
    </row>
    <row spans="1:3" r="35">
      <c t="s" s="4" r="A35">
        <v>404</v>
      </c>
      <c t="n" s="7" r="B35">
        <v>30404</v>
      </c>
    </row>
    <row spans="1:3" r="36">
      <c t="s" s="4" r="A36">
        <v>405</v>
      </c>
      <c t="n" s="6" r="B36">
        <v>7601</v>
      </c>
    </row>
    <row spans="1:3" r="37">
      <c t="s" s="4" r="A37">
        <v>403</v>
      </c>
      <c t="n" s="7" r="B37">
        <v>91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46</v>
      </c>
      <c t="s" s="2" r="B1">
        <v>1</v>
      </c>
    </row>
    <row spans="1:3" r="2">
      <c t="s" s="2" r="B2">
        <v>2</v>
      </c>
      <c t="s" s="2" r="C2">
        <v>32</v>
      </c>
    </row>
    <row spans="1:3" r="3">
      <c t="s" s="4" r="A3">
        <v>403</v>
      </c>
      <c t="n" s="7" r="B3">
        <v>225315</v>
      </c>
      <c t="n" s="7" r="C3">
        <v>244752</v>
      </c>
    </row>
    <row spans="1:3" r="4">
      <c t="s" s="4" r="A4">
        <v>370</v>
      </c>
    </row>
    <row spans="1:3" r="5">
      <c t="s" s="4" r="A5">
        <v>404</v>
      </c>
      <c t="n" s="7" r="B5">
        <v>504760</v>
      </c>
      <c t="n" s="7" r="C5">
        <v>84000</v>
      </c>
    </row>
    <row spans="1:3" r="6">
      <c t="s" s="4" r="A6">
        <v>405</v>
      </c>
      <c t="n" s="6" r="B6">
        <v>1283500</v>
      </c>
      <c t="n" s="6" r="C6">
        <v>21000</v>
      </c>
    </row>
    <row spans="1:3" r="7">
      <c t="s" s="4" r="A7">
        <v>403</v>
      </c>
      <c t="n" s="7" r="B7">
        <v>108713</v>
      </c>
      <c t="n" s="7" r="C7">
        <v>41922</v>
      </c>
    </row>
    <row spans="1:3" r="8">
      <c t="s" s="4" r="A8">
        <v>447</v>
      </c>
    </row>
    <row spans="1:3" r="9">
      <c t="s" s="4" r="A9">
        <v>407</v>
      </c>
      <c t="s" s="4" r="B9">
        <v>448</v>
      </c>
    </row>
    <row spans="1:3" r="10">
      <c t="s" s="4" r="A10">
        <v>404</v>
      </c>
      <c t="n" s="7" r="B10">
        <v>48000</v>
      </c>
    </row>
    <row spans="1:3" r="11">
      <c t="s" s="4" r="A11">
        <v>405</v>
      </c>
      <c t="n" s="6" r="B11">
        <v>12000</v>
      </c>
    </row>
    <row spans="1:3" r="12">
      <c t="s" s="4" r="A12">
        <v>403</v>
      </c>
      <c t="n" s="7" r="B12">
        <v>21578</v>
      </c>
    </row>
    <row spans="1:3" r="13">
      <c t="s" s="4" r="A13">
        <v>449</v>
      </c>
    </row>
    <row spans="1:3" r="14">
      <c t="s" s="4" r="A14">
        <v>407</v>
      </c>
      <c t="s" s="4" r="B14">
        <v>450</v>
      </c>
    </row>
    <row spans="1:3" r="15">
      <c t="s" s="4" r="A15">
        <v>404</v>
      </c>
      <c t="n" s="7" r="B15">
        <v>48000</v>
      </c>
    </row>
    <row spans="1:3" r="16">
      <c t="s" s="4" r="A16">
        <v>405</v>
      </c>
      <c t="n" s="6" r="B16">
        <v>12000</v>
      </c>
    </row>
    <row spans="1:3" r="17">
      <c t="s" s="4" r="A17">
        <v>403</v>
      </c>
      <c t="n" s="7" r="B17">
        <v>17121</v>
      </c>
    </row>
    <row spans="1:3" r="18">
      <c t="s" s="4" r="A18">
        <v>451</v>
      </c>
    </row>
    <row spans="1:3" r="19">
      <c t="s" s="4" r="A19">
        <v>407</v>
      </c>
      <c t="s" s="4" r="B19">
        <v>452</v>
      </c>
    </row>
    <row spans="1:3" r="20">
      <c t="s" s="4" r="A20">
        <v>404</v>
      </c>
      <c t="n" s="7" r="B20">
        <v>52000</v>
      </c>
    </row>
    <row spans="1:3" r="21">
      <c t="s" s="4" r="A21">
        <v>405</v>
      </c>
      <c t="n" s="6" r="B21">
        <v>13000</v>
      </c>
    </row>
    <row spans="1:3" r="22">
      <c t="s" s="4" r="A22">
        <v>403</v>
      </c>
      <c t="n" s="7" r="B22">
        <v>17832</v>
      </c>
    </row>
    <row spans="1:3" r="23">
      <c t="s" s="4" r="A23">
        <v>453</v>
      </c>
    </row>
    <row spans="1:3" r="24">
      <c t="s" s="4" r="A24">
        <v>407</v>
      </c>
      <c t="s" s="4" r="B24">
        <v>454</v>
      </c>
    </row>
    <row spans="1:3" r="25">
      <c t="s" s="4" r="A25">
        <v>404</v>
      </c>
      <c t="n" s="7" r="B25">
        <v>56000</v>
      </c>
    </row>
    <row spans="1:3" r="26">
      <c t="s" s="4" r="A26">
        <v>405</v>
      </c>
      <c t="n" s="6" r="B26">
        <v>14000</v>
      </c>
    </row>
    <row spans="1:3" r="27">
      <c t="s" s="4" r="A27">
        <v>403</v>
      </c>
      <c t="n" s="7" r="B27">
        <v>19095</v>
      </c>
    </row>
    <row spans="1:3" r="28">
      <c t="s" s="4" r="A28">
        <v>455</v>
      </c>
    </row>
    <row spans="1:3" r="29">
      <c t="s" s="4" r="A29">
        <v>407</v>
      </c>
      <c t="s" s="4" r="B29">
        <v>456</v>
      </c>
    </row>
    <row spans="1:3" r="30">
      <c t="s" s="4" r="A30">
        <v>404</v>
      </c>
      <c t="n" s="7" r="B30">
        <v>56000</v>
      </c>
    </row>
    <row spans="1:3" r="31">
      <c t="s" s="4" r="A31">
        <v>405</v>
      </c>
      <c t="n" s="6" r="B31">
        <v>14000</v>
      </c>
    </row>
    <row spans="1:3" r="32">
      <c t="s" s="4" r="A32">
        <v>403</v>
      </c>
      <c t="n" s="7" r="B32">
        <v>17397</v>
      </c>
    </row>
    <row spans="1:3" r="33">
      <c t="s" s="4" r="A33">
        <v>457</v>
      </c>
    </row>
    <row spans="1:3" r="34">
      <c t="s" s="4" r="A34">
        <v>407</v>
      </c>
      <c t="s" s="4" r="B34">
        <v>458</v>
      </c>
    </row>
    <row spans="1:3" r="35">
      <c t="s" s="4" r="A35">
        <v>404</v>
      </c>
      <c t="n" s="7" r="B35">
        <v>64000</v>
      </c>
    </row>
    <row spans="1:3" r="36">
      <c t="s" s="4" r="A36">
        <v>405</v>
      </c>
      <c t="n" s="6" r="B36">
        <v>16000</v>
      </c>
    </row>
    <row spans="1:3" r="37">
      <c t="s" s="4" r="A37">
        <v>403</v>
      </c>
      <c t="n" s="7" r="B37">
        <v>15690</v>
      </c>
    </row>
    <row spans="1:3" r="38">
      <c t="s" s="4" r="A38">
        <v>459</v>
      </c>
    </row>
    <row spans="1:3" r="39">
      <c t="s" s="4" r="A39">
        <v>407</v>
      </c>
      <c t="s" s="4" r="B39">
        <v>460</v>
      </c>
    </row>
    <row spans="1:3" r="40">
      <c t="s" s="4" r="A40">
        <v>404</v>
      </c>
      <c t="n" s="7" r="B40">
        <v>64000</v>
      </c>
    </row>
    <row spans="1:3" r="41">
      <c t="s" s="4" r="A41">
        <v>405</v>
      </c>
      <c t="n" s="6" r="B41">
        <v>16000</v>
      </c>
    </row>
    <row spans="1:3" r="42">
      <c t="s" s="4" r="A42">
        <v>403</v>
      </c>
      <c t="s" s="4" r="B42">
        <v>47</v>
      </c>
    </row>
    <row spans="1:3" r="43">
      <c t="s" s="4" r="A43">
        <v>461</v>
      </c>
    </row>
    <row spans="1:3" r="44">
      <c t="s" s="4" r="A44">
        <v>407</v>
      </c>
      <c t="s" s="4" r="B44">
        <v>462</v>
      </c>
    </row>
    <row spans="1:3" r="45">
      <c t="s" s="4" r="A45">
        <v>404</v>
      </c>
      <c t="n" s="7" r="B45">
        <v>70000</v>
      </c>
    </row>
    <row spans="1:3" r="46">
      <c t="s" s="4" r="A46">
        <v>405</v>
      </c>
      <c t="n" s="6" r="B46">
        <v>17500</v>
      </c>
    </row>
    <row spans="1:3" r="47">
      <c t="s" s="4" r="A47">
        <v>403</v>
      </c>
      <c t="s" s="4" r="B47">
        <v>47</v>
      </c>
    </row>
    <row spans="1:3" r="48">
      <c t="s" s="4" r="A48">
        <v>463</v>
      </c>
    </row>
    <row spans="1:3" r="49">
      <c t="s" s="4" r="A49">
        <v>407</v>
      </c>
      <c t="s" s="4" r="B49">
        <v>464</v>
      </c>
    </row>
    <row spans="1:3" r="50">
      <c t="s" s="4" r="A50">
        <v>404</v>
      </c>
      <c t="n" s="7" r="B50">
        <v>400</v>
      </c>
    </row>
    <row spans="1:3" r="51">
      <c t="s" s="4" r="A51">
        <v>405</v>
      </c>
      <c t="n" s="6" r="B51">
        <v>10000</v>
      </c>
    </row>
    <row spans="1:3" r="52">
      <c t="s" s="4" r="A52">
        <v>403</v>
      </c>
      <c t="s" s="4" r="B52">
        <v>47</v>
      </c>
    </row>
    <row spans="1:3" r="53">
      <c t="s" s="4" r="A53">
        <v>465</v>
      </c>
    </row>
    <row spans="1:3" r="54">
      <c t="s" s="4" r="A54">
        <v>407</v>
      </c>
      <c t="s" s="4" r="B54">
        <v>466</v>
      </c>
    </row>
    <row spans="1:3" r="55">
      <c t="s" s="4" r="A55">
        <v>404</v>
      </c>
      <c t="n" s="7" r="B55">
        <v>480</v>
      </c>
    </row>
    <row spans="1:3" r="56">
      <c t="s" s="4" r="A56">
        <v>405</v>
      </c>
      <c t="n" s="6" r="B56">
        <v>12000</v>
      </c>
    </row>
    <row spans="1:3" r="57">
      <c t="s" s="4" r="A57">
        <v>403</v>
      </c>
      <c t="s" s="4" r="B57">
        <v>47</v>
      </c>
    </row>
    <row spans="1:3" r="58">
      <c t="s" s="4" r="A58">
        <v>467</v>
      </c>
    </row>
    <row spans="1:3" r="59">
      <c t="s" s="4" r="A59">
        <v>407</v>
      </c>
      <c t="s" s="4" r="B59">
        <v>468</v>
      </c>
    </row>
    <row spans="1:3" r="60">
      <c t="s" s="4" r="A60">
        <v>404</v>
      </c>
      <c t="n" s="7" r="B60">
        <v>28960</v>
      </c>
    </row>
    <row spans="1:3" r="61">
      <c t="s" s="4" r="A61">
        <v>405</v>
      </c>
      <c t="n" s="6" r="B61">
        <v>724000</v>
      </c>
    </row>
    <row spans="1:3" r="62">
      <c t="s" s="4" r="A62">
        <v>403</v>
      </c>
      <c t="s" s="4" r="B62">
        <v>47</v>
      </c>
    </row>
    <row spans="1:3" r="63">
      <c t="s" s="4" r="A63">
        <v>469</v>
      </c>
    </row>
    <row spans="1:3" r="64">
      <c t="s" s="4" r="A64">
        <v>407</v>
      </c>
      <c t="s" s="4" r="B64">
        <v>470</v>
      </c>
    </row>
    <row spans="1:3" r="65">
      <c t="s" s="4" r="A65">
        <v>404</v>
      </c>
      <c t="n" s="7" r="B65">
        <v>2400</v>
      </c>
    </row>
    <row spans="1:3" r="66">
      <c t="s" s="4" r="A66">
        <v>405</v>
      </c>
      <c t="n" s="6" r="B66">
        <v>60000</v>
      </c>
    </row>
    <row spans="1:3" r="67">
      <c t="s" s="4" r="A67">
        <v>403</v>
      </c>
      <c t="s" s="4" r="B67">
        <v>47</v>
      </c>
    </row>
    <row spans="1:3" r="68">
      <c t="s" s="4" r="A68">
        <v>471</v>
      </c>
    </row>
    <row spans="1:3" r="69">
      <c t="s" s="4" r="A69">
        <v>407</v>
      </c>
      <c t="s" s="4" r="B69">
        <v>472</v>
      </c>
    </row>
    <row spans="1:3" r="70">
      <c t="s" s="4" r="A70">
        <v>404</v>
      </c>
      <c t="n" s="7" r="B70">
        <v>8000</v>
      </c>
    </row>
    <row spans="1:3" r="71">
      <c t="s" s="4" r="A71">
        <v>405</v>
      </c>
      <c t="n" s="6" r="B71">
        <v>200000</v>
      </c>
    </row>
    <row spans="1:3" r="72">
      <c t="s" s="4" r="A72">
        <v>403</v>
      </c>
      <c t="s" s="4" r="B72">
        <v>47</v>
      </c>
    </row>
    <row spans="1:3" r="73">
      <c t="s" s="4" r="A73">
        <v>473</v>
      </c>
    </row>
    <row spans="1:3" r="74">
      <c t="s" s="4" r="A74">
        <v>407</v>
      </c>
      <c t="s" s="4" r="B74">
        <v>474</v>
      </c>
    </row>
    <row spans="1:3" r="75">
      <c t="s" s="4" r="A75">
        <v>404</v>
      </c>
      <c t="n" s="7" r="B75">
        <v>6520</v>
      </c>
    </row>
    <row spans="1:3" r="76">
      <c t="s" s="4" r="A76">
        <v>405</v>
      </c>
      <c t="n" s="6" r="B76">
        <v>163000</v>
      </c>
    </row>
    <row spans="1:3" r="77">
      <c t="s" s="4" r="A77">
        <v>403</v>
      </c>
      <c t="s" s="4" r="B77">
        <v>47</v>
      </c>
    </row>
    <row spans="1:3" r="78">
      <c t="s" s="4" r="A78">
        <v>475</v>
      </c>
    </row>
    <row spans="1:3" r="79">
      <c t="s" s="4" r="A79">
        <v>407</v>
      </c>
      <c t="s" s="4" r="C79">
        <v>476</v>
      </c>
    </row>
    <row spans="1:3" r="80">
      <c t="s" s="4" r="A80">
        <v>404</v>
      </c>
      <c t="n" s="7" r="C80">
        <v>40000</v>
      </c>
    </row>
    <row spans="1:3" r="81">
      <c t="s" s="4" r="A81">
        <v>405</v>
      </c>
      <c t="n" s="6" r="C81">
        <v>10000</v>
      </c>
    </row>
    <row spans="1:3" r="82">
      <c t="s" s="4" r="A82">
        <v>403</v>
      </c>
      <c t="n" s="7" r="C82">
        <v>20344</v>
      </c>
    </row>
    <row spans="1:3" r="83">
      <c t="s" s="4" r="A83">
        <v>477</v>
      </c>
    </row>
    <row spans="1:3" r="84">
      <c t="s" s="4" r="A84">
        <v>407</v>
      </c>
      <c t="s" s="4" r="C84">
        <v>478</v>
      </c>
    </row>
    <row spans="1:3" r="85">
      <c t="s" s="4" r="A85">
        <v>404</v>
      </c>
      <c t="n" s="7" r="C85">
        <v>44000</v>
      </c>
    </row>
    <row spans="1:3" r="86">
      <c t="s" s="4" r="A86">
        <v>405</v>
      </c>
      <c t="n" s="6" r="C86">
        <v>11000</v>
      </c>
    </row>
    <row spans="1:3" r="87">
      <c t="s" s="4" r="A87">
        <v>403</v>
      </c>
      <c t="n" s="7" r="C87">
        <v>215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41"/>
    <col customWidth="1" max="3" min="3" width="80"/>
    <col customWidth="1" max="4" min="4" width="20"/>
    <col customWidth="1" max="5" min="5" width="73"/>
    <col customWidth="1" max="6" min="6" width="27"/>
  </cols>
  <sheetData>
    <row spans="1:6" r="1">
      <c t="s" s="1" r="A1">
        <v>479</v>
      </c>
      <c t="s" s="2" r="B1">
        <v>480</v>
      </c>
      <c t="s" s="2" r="C1">
        <v>125</v>
      </c>
      <c t="s" s="2" r="D1">
        <v>481</v>
      </c>
      <c t="s" s="2" r="E1">
        <v>482</v>
      </c>
      <c t="s" s="2" r="F1">
        <v>483</v>
      </c>
    </row>
    <row spans="1:6" r="2">
      <c t="s" s="4" r="A2">
        <v>264</v>
      </c>
      <c t="s" s="4" r="C2">
        <v>129</v>
      </c>
      <c t="s" s="4" r="E2">
        <v>130</v>
      </c>
    </row>
    <row spans="1:6" r="3">
      <c t="s" s="4" r="A3">
        <v>127</v>
      </c>
      <c t="n" s="10" r="C3">
        <v>0.01</v>
      </c>
      <c t="n" s="10" r="E3">
        <v>0.01</v>
      </c>
    </row>
    <row spans="1:6" r="4">
      <c t="s" s="4" r="A4">
        <v>484</v>
      </c>
      <c t="n" s="7" r="E4">
        <v>144963</v>
      </c>
    </row>
    <row spans="1:6" r="5">
      <c t="s" s="4" r="A5">
        <v>485</v>
      </c>
      <c t="n" s="6" r="E5">
        <v>20000000</v>
      </c>
      <c t="n" s="6" r="F5">
        <v>20000000</v>
      </c>
    </row>
    <row spans="1:6" r="6">
      <c t="s" s="4" r="A6">
        <v>137</v>
      </c>
      <c t="n" s="7" r="E6">
        <v>91500</v>
      </c>
      <c t="s" s="4" r="F6">
        <v>47</v>
      </c>
    </row>
    <row spans="1:6" r="7">
      <c t="s" s="4" r="A7">
        <v>111</v>
      </c>
      <c t="n" s="7" r="E7">
        <v>5025</v>
      </c>
      <c t="n" s="7" r="F7">
        <v>11533</v>
      </c>
    </row>
    <row spans="1:6" r="8">
      <c t="s" s="4" r="A8">
        <v>328</v>
      </c>
    </row>
    <row spans="1:6" r="9">
      <c t="s" s="4" r="A9">
        <v>486</v>
      </c>
      <c t="n" s="6" r="B9">
        <v>7295283</v>
      </c>
      <c t="n" s="6" r="D9">
        <v>47113</v>
      </c>
    </row>
    <row spans="1:6" r="10">
      <c t="s" s="4" r="A10">
        <v>330</v>
      </c>
      <c t="s" s="4" r="B10">
        <v>331</v>
      </c>
      <c t="s" s="4" r="D10">
        <v>332</v>
      </c>
    </row>
    <row spans="1:6" r="11">
      <c t="s" s="4" r="A11">
        <v>137</v>
      </c>
      <c t="n" s="7" r="B11">
        <v>91500</v>
      </c>
    </row>
    <row spans="1:6" r="12">
      <c t="s" s="4" r="A12">
        <v>100</v>
      </c>
    </row>
    <row spans="1:6" r="13">
      <c t="s" s="4" r="A13">
        <v>484</v>
      </c>
      <c t="s" s="4" r="E13">
        <v>47</v>
      </c>
    </row>
    <row spans="1:6" r="14">
      <c t="s" s="4" r="A14">
        <v>485</v>
      </c>
      <c t="n" s="6" r="B14">
        <v>1000000</v>
      </c>
    </row>
    <row spans="1:6" r="15">
      <c t="s" s="4" r="A15">
        <v>111</v>
      </c>
      <c t="s" s="4" r="E15">
        <v>47</v>
      </c>
      <c t="s" s="4" r="F15">
        <v>47</v>
      </c>
    </row>
    <row spans="1:6" r="16">
      <c t="s" s="4" r="A16">
        <v>487</v>
      </c>
    </row>
    <row spans="1:6" r="17">
      <c t="s" s="4" r="A17">
        <v>334</v>
      </c>
      <c t="s" s="4" r="B17">
        <v>335</v>
      </c>
    </row>
    <row spans="1:6" r="18">
      <c t="s" s="4" r="A18">
        <v>486</v>
      </c>
      <c t="n" s="6" r="B18">
        <v>1000000</v>
      </c>
    </row>
    <row spans="1:6" r="19">
      <c t="s" s="4" r="A19">
        <v>488</v>
      </c>
    </row>
    <row spans="1:6" r="20">
      <c t="s" s="4" r="A20">
        <v>489</v>
      </c>
      <c t="n" s="6" r="E20">
        <v>1283500</v>
      </c>
      <c t="n" s="6" r="F20">
        <v>147564</v>
      </c>
    </row>
    <row spans="1:6" r="21">
      <c t="s" s="4" r="A21">
        <v>484</v>
      </c>
      <c t="n" s="7" r="E21">
        <v>504760</v>
      </c>
      <c t="n" s="7" r="F21">
        <v>590256</v>
      </c>
    </row>
    <row spans="1:6" r="22">
      <c t="s" s="4" r="A22">
        <v>490</v>
      </c>
    </row>
    <row spans="1:6" r="23">
      <c t="s" s="4" r="A23">
        <v>489</v>
      </c>
      <c t="n" s="6" r="E23">
        <v>7248170</v>
      </c>
    </row>
    <row spans="1:6" r="24">
      <c t="s" s="4" r="A24">
        <v>484</v>
      </c>
      <c t="n" s="7" r="E24">
        <v>1449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v>
      </c>
      <c t="s" s="2" r="B1">
        <v>1</v>
      </c>
    </row>
    <row spans="1:3" r="2">
      <c t="s" s="2" r="B2">
        <v>2</v>
      </c>
      <c t="s" s="2" r="C2">
        <v>32</v>
      </c>
    </row>
    <row spans="1:3" r="3">
      <c t="s" s="3" r="A3">
        <v>79</v>
      </c>
    </row>
    <row spans="1:3" r="4">
      <c t="s" s="4" r="A4">
        <v>80</v>
      </c>
      <c t="n" s="7" r="B4">
        <v>42153</v>
      </c>
      <c t="n" s="7" r="C4">
        <v>97252</v>
      </c>
    </row>
    <row spans="1:3" r="5">
      <c t="s" s="3" r="A5">
        <v>81</v>
      </c>
    </row>
    <row spans="1:3" r="6">
      <c t="s" s="4" r="A6">
        <v>82</v>
      </c>
      <c t="n" s="6" r="B6">
        <v>17641</v>
      </c>
      <c t="n" s="6" r="C6">
        <v>20214</v>
      </c>
    </row>
    <row spans="1:3" r="7">
      <c t="s" s="4" r="A7">
        <v>83</v>
      </c>
      <c t="n" s="6" r="B7">
        <v>20574</v>
      </c>
      <c t="n" s="6" r="C7">
        <v>30209</v>
      </c>
    </row>
    <row spans="1:3" r="8">
      <c t="s" s="4" r="A8">
        <v>84</v>
      </c>
      <c t="n" s="6" r="B8">
        <v>1547</v>
      </c>
      <c t="n" s="7" r="C8">
        <v>1624</v>
      </c>
    </row>
    <row spans="1:3" r="9">
      <c t="s" s="4" r="A9">
        <v>85</v>
      </c>
      <c t="n" s="6" r="B9">
        <v>133833</v>
      </c>
      <c t="s" s="4" r="C9">
        <v>47</v>
      </c>
    </row>
    <row spans="1:3" r="10">
      <c t="s" s="4" r="A10">
        <v>86</v>
      </c>
      <c t="n" s="6" r="B10">
        <v>566305</v>
      </c>
      <c t="n" s="7" r="C10">
        <v>502772</v>
      </c>
    </row>
    <row spans="1:3" r="11">
      <c t="s" s="4" r="A11">
        <v>87</v>
      </c>
      <c t="n" s="6" r="B11">
        <v>739900</v>
      </c>
      <c t="n" s="6" r="C11">
        <v>554819</v>
      </c>
    </row>
    <row spans="1:3" r="12">
      <c t="s" s="4" r="A12">
        <v>88</v>
      </c>
      <c t="n" s="6" r="B12">
        <v>-697747</v>
      </c>
      <c t="n" s="6" r="C12">
        <v>-457567</v>
      </c>
    </row>
    <row spans="1:3" r="13">
      <c t="s" s="3" r="A13">
        <v>89</v>
      </c>
    </row>
    <row spans="1:3" r="14">
      <c t="s" s="4" r="A14">
        <v>90</v>
      </c>
      <c t="n" s="6" r="B14">
        <v>-387915</v>
      </c>
      <c t="n" s="6" r="C14">
        <v>-787603</v>
      </c>
    </row>
    <row spans="1:3" r="15">
      <c t="s" s="4" r="A15">
        <v>91</v>
      </c>
      <c t="n" s="7" r="B15">
        <v>-1085662</v>
      </c>
      <c t="n" s="7" r="C15">
        <v>-1245170</v>
      </c>
    </row>
    <row spans="1:3" r="16">
      <c t="s" s="4" r="A16">
        <v>92</v>
      </c>
      <c t="n" s="9" r="B16">
        <v>-0.66</v>
      </c>
      <c t="n" s="9" r="C16">
        <v>-7.5</v>
      </c>
    </row>
    <row spans="1:3" r="17">
      <c t="s" s="4" r="A17">
        <v>93</v>
      </c>
      <c t="n" s="6" r="B17">
        <v>1643622</v>
      </c>
      <c t="n" s="6" r="C17">
        <v>165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1</v>
      </c>
      <c t="s" s="2" r="B1">
        <v>492</v>
      </c>
      <c t="s" s="2" r="C1">
        <v>493</v>
      </c>
      <c t="s" s="2" r="D1">
        <v>494</v>
      </c>
      <c t="s" s="2" r="E1">
        <v>495</v>
      </c>
      <c t="s" s="2" r="F1">
        <v>496</v>
      </c>
      <c t="s" s="2" r="G1">
        <v>2</v>
      </c>
      <c t="s" s="2" r="H1">
        <v>32</v>
      </c>
    </row>
    <row spans="1:8" r="2">
      <c t="s" s="4" r="A2">
        <v>382</v>
      </c>
    </row>
    <row spans="1:8" r="3">
      <c t="s" s="4" r="A3">
        <v>497</v>
      </c>
      <c t="n" s="9" r="G3">
        <v>0.04</v>
      </c>
      <c t="n" s="9" r="H3">
        <v>0.04</v>
      </c>
    </row>
    <row spans="1:8" r="4">
      <c t="s" s="4" r="A4">
        <v>387</v>
      </c>
    </row>
    <row spans="1:8" r="5">
      <c t="s" s="4" r="A5">
        <v>497</v>
      </c>
      <c t="n" s="9" r="G5">
        <v>0.03</v>
      </c>
      <c t="n" s="9" r="H5">
        <v>0.03</v>
      </c>
    </row>
    <row spans="1:8" r="6">
      <c t="s" s="4" r="A6">
        <v>498</v>
      </c>
    </row>
    <row spans="1:8" r="7">
      <c t="s" s="4" r="A7">
        <v>499</v>
      </c>
      <c t="n" s="7" r="C7">
        <v>6560</v>
      </c>
      <c t="n" s="7" r="E7">
        <v>3409</v>
      </c>
      <c t="n" s="7" r="F7">
        <v>3280</v>
      </c>
    </row>
    <row spans="1:8" r="8">
      <c t="s" s="4" r="A8">
        <v>500</v>
      </c>
      <c t="n" s="6" r="C8">
        <v>164000</v>
      </c>
      <c t="n" s="6" r="E8">
        <v>85225</v>
      </c>
      <c t="n" s="6" r="F8">
        <v>82000</v>
      </c>
    </row>
    <row spans="1:8" r="9">
      <c t="s" s="4" r="A9">
        <v>497</v>
      </c>
      <c t="n" s="9" r="C9">
        <v>0.04</v>
      </c>
      <c t="n" s="9" r="E9">
        <v>0.04</v>
      </c>
      <c t="n" s="9" r="F9">
        <v>0.04</v>
      </c>
    </row>
    <row spans="1:8" r="10">
      <c t="s" s="4" r="A10">
        <v>501</v>
      </c>
    </row>
    <row spans="1:8" r="11">
      <c t="s" s="4" r="A11">
        <v>499</v>
      </c>
      <c t="n" s="7" r="B11">
        <v>9657</v>
      </c>
      <c t="n" s="7" r="D11">
        <v>8760</v>
      </c>
    </row>
    <row spans="1:8" r="12">
      <c t="s" s="4" r="A12">
        <v>500</v>
      </c>
      <c t="n" s="6" r="B12">
        <v>321900</v>
      </c>
      <c t="n" s="6" r="D12">
        <v>292000</v>
      </c>
    </row>
    <row spans="1:8" r="13">
      <c t="s" s="4" r="A13">
        <v>497</v>
      </c>
      <c t="n" s="9" r="B13">
        <v>0.03</v>
      </c>
      <c t="n" s="9" r="D13">
        <v>0.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1"/>
    <col customWidth="1" max="3" min="3" width="21"/>
  </cols>
  <sheetData>
    <row spans="1:3" r="1">
      <c t="s" s="1" r="A1">
        <v>502</v>
      </c>
      <c t="s" s="2" r="B1">
        <v>1</v>
      </c>
    </row>
    <row spans="1:3" r="2">
      <c t="s" s="2" r="B2">
        <v>503</v>
      </c>
      <c t="s" s="2" r="C2">
        <v>504</v>
      </c>
    </row>
    <row spans="1:3" r="3">
      <c t="s" s="4" r="A3">
        <v>505</v>
      </c>
    </row>
    <row spans="1:3" r="4">
      <c t="s" s="4" r="A4">
        <v>506</v>
      </c>
      <c t="n" s="10" r="B4">
        <v>2.97</v>
      </c>
      <c t="n" s="10" r="C4">
        <v>4.11</v>
      </c>
    </row>
    <row spans="1:3" r="5">
      <c t="s" s="4" r="A5">
        <v>507</v>
      </c>
    </row>
    <row spans="1:3" r="6">
      <c t="s" s="4" r="A6">
        <v>508</v>
      </c>
      <c t="n" s="10" r="B6">
        <v>50.68</v>
      </c>
      <c t="n" s="10" r="C6">
        <v>96.56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23"/>
    <col customWidth="1" max="3" min="3" width="23"/>
  </cols>
  <sheetData>
    <row spans="1:3" r="1">
      <c t="s" s="1" r="A1">
        <v>509</v>
      </c>
      <c t="s" s="2" r="B1">
        <v>1</v>
      </c>
    </row>
    <row spans="1:3" r="2">
      <c t="s" s="2" r="B2">
        <v>510</v>
      </c>
      <c t="s" s="2" r="C2">
        <v>511</v>
      </c>
    </row>
    <row spans="1:3" r="3">
      <c t="s" s="3" r="A3">
        <v>512</v>
      </c>
    </row>
    <row spans="1:3" r="4">
      <c t="s" s="4" r="A4">
        <v>513</v>
      </c>
      <c t="n" s="6" r="B4">
        <v>4044</v>
      </c>
      <c t="n" s="6" r="C4">
        <v>2180</v>
      </c>
    </row>
    <row spans="1:3" r="5">
      <c t="s" s="4" r="A5">
        <v>514</v>
      </c>
      <c t="n" s="6" r="B5">
        <v>1086</v>
      </c>
      <c t="n" s="6" r="C5">
        <v>3106</v>
      </c>
    </row>
    <row spans="1:3" r="6">
      <c t="s" s="4" r="A6">
        <v>515</v>
      </c>
      <c t="n" s="6" r="B6">
        <v>-970</v>
      </c>
      <c t="n" s="6" r="C6">
        <v>-1242</v>
      </c>
    </row>
    <row spans="1:3" r="7">
      <c t="s" s="4" r="A7">
        <v>516</v>
      </c>
      <c t="n" s="6" r="B7">
        <v>4160</v>
      </c>
      <c t="n" s="6" r="C7">
        <v>4044</v>
      </c>
    </row>
    <row spans="1:3" r="8">
      <c t="s" s="4" r="A8">
        <v>507</v>
      </c>
    </row>
    <row spans="1:3" r="9">
      <c t="s" s="3" r="A9">
        <v>517</v>
      </c>
    </row>
    <row spans="1:3" r="10">
      <c t="s" s="4" r="A10">
        <v>518</v>
      </c>
      <c t="n" s="6" r="B10">
        <v>3996</v>
      </c>
      <c t="n" s="6" r="C10">
        <v>2163</v>
      </c>
    </row>
    <row spans="1:3" r="11">
      <c t="s" s="4" r="A11">
        <v>519</v>
      </c>
      <c t="n" s="6" r="B11">
        <v>1107</v>
      </c>
      <c t="n" s="6" r="C11">
        <v>3033</v>
      </c>
    </row>
    <row spans="1:3" r="12">
      <c t="s" s="4" r="A12">
        <v>520</v>
      </c>
      <c t="n" s="6" r="B12">
        <v>-950</v>
      </c>
      <c t="n" s="6" r="C12">
        <v>-1200</v>
      </c>
    </row>
    <row spans="1:3" r="13">
      <c t="s" s="4" r="A13">
        <v>521</v>
      </c>
      <c t="n" s="6" r="B13">
        <v>4153</v>
      </c>
      <c t="n" s="6" r="C13">
        <v>3996</v>
      </c>
    </row>
    <row spans="1:3" r="14">
      <c t="s" s="4" r="A14">
        <v>505</v>
      </c>
    </row>
    <row spans="1:3" r="15">
      <c t="s" s="3" r="A15">
        <v>517</v>
      </c>
    </row>
    <row spans="1:3" r="16">
      <c t="s" s="4" r="A16">
        <v>522</v>
      </c>
      <c t="n" s="6" r="B16">
        <v>290</v>
      </c>
      <c t="n" s="6" r="C16">
        <v>100</v>
      </c>
    </row>
    <row spans="1:3" r="17">
      <c t="s" s="4" r="A17">
        <v>523</v>
      </c>
      <c t="n" s="6" r="B17">
        <v>-126</v>
      </c>
      <c t="n" s="6" r="C17">
        <v>439</v>
      </c>
    </row>
    <row spans="1:3" r="18">
      <c t="s" s="4" r="A18">
        <v>524</v>
      </c>
      <c t="n" s="6" r="B18">
        <v>-124</v>
      </c>
      <c t="n" s="6" r="C18">
        <v>-249</v>
      </c>
    </row>
    <row spans="1:3" r="19">
      <c t="s" s="4" r="A19">
        <v>525</v>
      </c>
      <c t="n" s="6" r="B19">
        <v>40</v>
      </c>
      <c t="n" s="6" r="C19">
        <v>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23"/>
    <col customWidth="1" max="3" min="3" width="23"/>
    <col customWidth="1" max="4" min="4" width="23"/>
  </cols>
  <sheetData>
    <row spans="1:4" r="1">
      <c t="s" s="1" r="A1">
        <v>526</v>
      </c>
      <c t="s" s="2" r="B1">
        <v>510</v>
      </c>
      <c t="s" s="2" r="C1">
        <v>511</v>
      </c>
      <c t="s" s="2" r="D1">
        <v>527</v>
      </c>
    </row>
    <row spans="1:4" r="2">
      <c t="s" s="3" r="A2">
        <v>528</v>
      </c>
    </row>
    <row spans="1:4" r="3">
      <c t="s" s="4" r="A3">
        <v>529</v>
      </c>
      <c t="n" s="6" r="B3">
        <v>4160</v>
      </c>
      <c t="n" s="6" r="C3">
        <v>4044</v>
      </c>
    </row>
    <row spans="1:4" r="4">
      <c t="s" s="4" r="A4">
        <v>530</v>
      </c>
      <c t="s" s="4" r="B4">
        <v>47</v>
      </c>
      <c t="s" s="4" r="C4">
        <v>47</v>
      </c>
    </row>
    <row spans="1:4" r="5">
      <c t="s" s="4" r="A5">
        <v>531</v>
      </c>
      <c t="s" s="4" r="B5">
        <v>47</v>
      </c>
      <c t="s" s="4" r="C5">
        <v>47</v>
      </c>
    </row>
    <row spans="1:4" r="6">
      <c t="s" s="4" r="A6">
        <v>532</v>
      </c>
      <c t="n" s="6" r="B6">
        <v>4160</v>
      </c>
      <c t="n" s="6" r="C6">
        <v>4044</v>
      </c>
      <c t="n" s="6" r="D6">
        <v>2180</v>
      </c>
    </row>
    <row spans="1:4" r="7">
      <c t="s" s="4" r="A7">
        <v>507</v>
      </c>
    </row>
    <row spans="1:4" r="8">
      <c t="s" s="3" r="A8">
        <v>533</v>
      </c>
    </row>
    <row spans="1:4" r="9">
      <c t="s" s="4" r="A9">
        <v>534</v>
      </c>
      <c t="n" s="6" r="B9">
        <v>4153</v>
      </c>
      <c t="n" s="6" r="C9">
        <v>3996</v>
      </c>
    </row>
    <row spans="1:4" r="10">
      <c t="s" s="4" r="A10">
        <v>535</v>
      </c>
      <c t="s" s="4" r="B10">
        <v>47</v>
      </c>
      <c t="s" s="4" r="C10">
        <v>47</v>
      </c>
    </row>
    <row spans="1:4" r="11">
      <c t="s" s="4" r="A11">
        <v>536</v>
      </c>
      <c t="s" s="4" r="B11">
        <v>47</v>
      </c>
      <c t="s" s="4" r="C11">
        <v>47</v>
      </c>
    </row>
    <row spans="1:4" r="12">
      <c t="s" s="4" r="A12">
        <v>537</v>
      </c>
      <c t="n" s="6" r="B12">
        <v>4153</v>
      </c>
      <c t="n" s="6" r="C12">
        <v>3996</v>
      </c>
      <c t="n" s="6" r="D12">
        <v>2163</v>
      </c>
    </row>
    <row spans="1:4" r="13">
      <c t="s" s="4" r="A13">
        <v>505</v>
      </c>
    </row>
    <row spans="1:4" r="14">
      <c t="s" s="3" r="A14">
        <v>533</v>
      </c>
    </row>
    <row spans="1:4" r="15">
      <c t="s" s="4" r="A15">
        <v>538</v>
      </c>
      <c t="n" s="6" r="B15">
        <v>40</v>
      </c>
      <c t="n" s="6" r="C15">
        <v>290</v>
      </c>
    </row>
    <row spans="1:4" r="16">
      <c t="s" s="4" r="A16">
        <v>539</v>
      </c>
      <c t="s" s="4" r="B16">
        <v>47</v>
      </c>
      <c t="s" s="4" r="C16">
        <v>47</v>
      </c>
    </row>
    <row spans="1:4" r="17">
      <c t="s" s="4" r="A17">
        <v>540</v>
      </c>
      <c t="s" s="4" r="B17">
        <v>47</v>
      </c>
      <c t="s" s="4" r="C17">
        <v>47</v>
      </c>
    </row>
    <row spans="1:4" r="18">
      <c t="s" s="4" r="A18">
        <v>541</v>
      </c>
      <c t="n" s="6" r="B18">
        <v>40</v>
      </c>
      <c t="n" s="6" r="C18">
        <v>290</v>
      </c>
      <c t="n" s="6" r="D18">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42</v>
      </c>
      <c t="s" s="2" r="B1">
        <v>2</v>
      </c>
      <c t="s" s="2" r="C1">
        <v>32</v>
      </c>
    </row>
    <row spans="1:3" r="2">
      <c t="s" s="3" r="A2">
        <v>543</v>
      </c>
    </row>
    <row spans="1:3" r="3">
      <c t="s" s="4" r="A3">
        <v>288</v>
      </c>
      <c t="n" s="7" r="B3">
        <v>200575</v>
      </c>
      <c t="n" s="7" r="C3">
        <v>300575</v>
      </c>
    </row>
    <row spans="1:3" r="4">
      <c t="s" s="4" r="A4">
        <v>544</v>
      </c>
      <c t="n" s="6" r="B4">
        <v>279707</v>
      </c>
      <c t="n" s="6" r="C4">
        <v>266408</v>
      </c>
    </row>
    <row spans="1:3" r="5">
      <c t="s" s="4" r="A5">
        <v>545</v>
      </c>
      <c t="n" s="6" r="B5">
        <v>480282</v>
      </c>
      <c t="n" s="6" r="C5">
        <v>566983</v>
      </c>
    </row>
    <row spans="1:3" r="6">
      <c t="s" s="4" r="A6">
        <v>546</v>
      </c>
      <c t="n" s="6" r="B6">
        <v>225428</v>
      </c>
      <c t="n" s="6" r="C6">
        <v>171021</v>
      </c>
    </row>
    <row spans="1:3" r="7">
      <c t="s" s="4" r="A7">
        <v>547</v>
      </c>
      <c t="n" s="7" r="B7">
        <v>254854</v>
      </c>
      <c t="n" s="7" r="C7">
        <v>3959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48</v>
      </c>
      <c t="s" s="2" r="B1">
        <v>1</v>
      </c>
    </row>
    <row spans="1:3" r="2">
      <c t="s" s="2" r="B2">
        <v>2</v>
      </c>
      <c t="s" s="2" r="C2">
        <v>32</v>
      </c>
    </row>
    <row spans="1:3" r="3">
      <c t="s" s="3" r="A3">
        <v>549</v>
      </c>
    </row>
    <row spans="1:3" r="4">
      <c t="s" s="4" r="A4">
        <v>550</v>
      </c>
      <c t="s" s="4" r="B4">
        <v>47</v>
      </c>
      <c t="n" s="7" r="C4">
        <v>100000</v>
      </c>
    </row>
    <row spans="1:3" r="5">
      <c t="s" s="4" r="A5">
        <v>551</v>
      </c>
      <c t="s" s="4" r="B5">
        <v>47</v>
      </c>
      <c t="s" s="4" r="C5">
        <v>47</v>
      </c>
    </row>
    <row spans="1:3" r="6">
      <c t="s" s="4" r="A6">
        <v>552</v>
      </c>
      <c t="s" s="4" r="B6">
        <v>47</v>
      </c>
      <c t="s" s="4" r="C6">
        <v>47</v>
      </c>
    </row>
    <row spans="1:3" r="7">
      <c t="s" s="4" r="A7">
        <v>553</v>
      </c>
      <c t="n" s="7" r="B7">
        <v>14264</v>
      </c>
      <c t="n" s="7" r="C7">
        <v>1819</v>
      </c>
    </row>
    <row spans="1:3" r="8">
      <c t="s" s="4" r="A8">
        <v>554</v>
      </c>
      <c t="s" s="4" r="B8">
        <v>47</v>
      </c>
      <c t="s" s="4" r="C8">
        <v>47</v>
      </c>
    </row>
    <row spans="1:3" r="9">
      <c t="s" s="4" r="A9">
        <v>555</v>
      </c>
      <c t="n" s="7" r="B9">
        <v>14264</v>
      </c>
      <c t="n" s="7" r="C9">
        <v>1018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556</v>
      </c>
      <c t="s" s="2" r="B1">
        <v>1</v>
      </c>
    </row>
    <row spans="1:5" r="2">
      <c t="s" s="2" r="B2">
        <v>2</v>
      </c>
      <c t="s" s="2" r="C2">
        <v>32</v>
      </c>
      <c t="s" s="2" r="D2">
        <v>285</v>
      </c>
      <c t="s" s="2" r="E2">
        <v>301</v>
      </c>
    </row>
    <row spans="1:5" r="3">
      <c t="s" s="4" r="A3">
        <v>305</v>
      </c>
      <c t="s" s="4" r="B3">
        <v>47</v>
      </c>
      <c t="s" s="4" r="C3">
        <v>47</v>
      </c>
      <c t="s" s="4" r="D3">
        <v>47</v>
      </c>
      <c t="s" s="4" r="E3">
        <v>47</v>
      </c>
    </row>
    <row spans="1:5" r="4">
      <c t="s" s="4" r="A4">
        <v>557</v>
      </c>
      <c t="s" s="4" r="B4">
        <v>47</v>
      </c>
    </row>
    <row spans="1:5" r="5">
      <c t="s" s="4" r="A5">
        <v>558</v>
      </c>
    </row>
    <row spans="1:5" r="6">
      <c t="s" s="4" r="A6">
        <v>305</v>
      </c>
      <c t="n" s="7" r="B6">
        <v>200575</v>
      </c>
      <c t="s" s="4" r="C6">
        <v>47</v>
      </c>
      <c t="n" s="7" r="D6">
        <v>57311</v>
      </c>
      <c t="n" s="7" r="E6">
        <v>143264</v>
      </c>
    </row>
    <row spans="1:5" r="7">
      <c t="s" s="4" r="A7">
        <v>557</v>
      </c>
      <c t="n" s="7" r="B7">
        <v>200575</v>
      </c>
      <c t="s" s="4" r="C7">
        <v>47</v>
      </c>
      <c t="n" s="7" r="D7">
        <v>57311</v>
      </c>
      <c t="n" s="7" r="E7">
        <v>143264</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59</v>
      </c>
      <c t="s" s="2" r="B1">
        <v>1</v>
      </c>
    </row>
    <row spans="1:3" r="2">
      <c t="s" s="2" r="B2">
        <v>2</v>
      </c>
      <c t="s" s="2" r="C2">
        <v>32</v>
      </c>
    </row>
    <row spans="1:3" r="3">
      <c t="s" s="3" r="A3">
        <v>560</v>
      </c>
    </row>
    <row spans="1:3" r="4">
      <c t="s" s="4" r="A4">
        <v>561</v>
      </c>
      <c t="n" s="7" r="B4">
        <v>300575</v>
      </c>
      <c t="n" s="7" r="C4">
        <v>200575</v>
      </c>
    </row>
    <row spans="1:3" r="5">
      <c t="s" s="4" r="A5">
        <v>562</v>
      </c>
      <c t="s" s="4" r="B5">
        <v>47</v>
      </c>
      <c t="n" s="7" r="C5">
        <v>100000</v>
      </c>
    </row>
    <row spans="1:3" r="6">
      <c t="s" s="4" r="A6">
        <v>563</v>
      </c>
      <c t="n" s="7" r="B6">
        <v>-100000</v>
      </c>
      <c t="s" s="4" r="C6">
        <v>47</v>
      </c>
    </row>
    <row spans="1:3" r="7">
      <c t="s" s="4" r="A7">
        <v>564</v>
      </c>
      <c t="n" s="7" r="B7">
        <v>200575</v>
      </c>
      <c t="n" s="7" r="C7">
        <v>3005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565</v>
      </c>
      <c t="s" s="2" r="B1">
        <v>2</v>
      </c>
      <c t="s" s="2" r="C1">
        <v>32</v>
      </c>
      <c t="s" s="2" r="D1">
        <v>285</v>
      </c>
    </row>
    <row spans="1:4" r="2">
      <c t="s" s="3" r="A2">
        <v>566</v>
      </c>
    </row>
    <row spans="1:4" r="3">
      <c t="s" s="4" r="A3">
        <v>567</v>
      </c>
      <c t="n" s="7" r="B3">
        <v>210701</v>
      </c>
      <c t="n" s="7" r="C3">
        <v>357584</v>
      </c>
    </row>
    <row spans="1:4" r="4">
      <c t="s" s="4" r="A4">
        <v>568</v>
      </c>
      <c t="n" s="7" r="B4">
        <v>-165373</v>
      </c>
      <c t="n" s="6" r="C4">
        <v>-204946</v>
      </c>
    </row>
    <row spans="1:4" r="5">
      <c t="s" s="4" r="A5">
        <v>569</v>
      </c>
      <c t="s" s="4" r="B5">
        <v>47</v>
      </c>
      <c t="n" s="6" r="C5">
        <v>-30250</v>
      </c>
    </row>
    <row spans="1:4" r="6">
      <c t="s" s="4" r="A6">
        <v>570</v>
      </c>
      <c t="s" s="4" r="B6">
        <v>47</v>
      </c>
      <c t="n" s="6" r="C6">
        <v>-8404</v>
      </c>
    </row>
    <row spans="1:4" r="7">
      <c t="s" s="4" r="A7">
        <v>571</v>
      </c>
      <c t="n" s="7" r="B7">
        <v>45328</v>
      </c>
      <c t="n" s="6" r="C7">
        <v>113984</v>
      </c>
    </row>
    <row spans="1:4" r="8">
      <c t="s" s="4" r="A8">
        <v>572</v>
      </c>
      <c t="n" s="6" r="B8">
        <v>-9267</v>
      </c>
      <c t="n" s="6" r="C8">
        <v>-20159</v>
      </c>
    </row>
    <row spans="1:4" r="9">
      <c t="s" s="4" r="A9">
        <v>573</v>
      </c>
      <c t="n" s="7" r="B9">
        <v>36061</v>
      </c>
      <c t="n" s="7" r="C9">
        <v>93825</v>
      </c>
      <c t="n" s="7" r="D9">
        <v>619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74</v>
      </c>
      <c t="s" s="2" r="B1">
        <v>1</v>
      </c>
    </row>
    <row spans="1:3" r="2">
      <c t="s" s="2" r="B2">
        <v>2</v>
      </c>
      <c t="s" s="2" r="C2">
        <v>32</v>
      </c>
    </row>
    <row spans="1:3" r="3">
      <c t="s" s="3" r="A3">
        <v>575</v>
      </c>
    </row>
    <row spans="1:3" r="4">
      <c t="s" s="4" r="A4">
        <v>576</v>
      </c>
      <c t="n" s="7" r="B4">
        <v>93825</v>
      </c>
      <c t="n" s="7" r="C4">
        <v>61938</v>
      </c>
    </row>
    <row spans="1:3" r="5">
      <c t="s" s="4" r="A5">
        <v>577</v>
      </c>
      <c t="s" s="4" r="B5">
        <v>47</v>
      </c>
      <c t="s" s="4" r="C5">
        <v>47</v>
      </c>
    </row>
    <row spans="1:3" r="6">
      <c t="s" s="4" r="A6">
        <v>578</v>
      </c>
      <c t="n" s="7" r="B6">
        <v>-67018</v>
      </c>
      <c t="n" s="7" r="C6">
        <v>241090</v>
      </c>
    </row>
    <row spans="1:3" r="7">
      <c t="s" s="4" r="A7">
        <v>579</v>
      </c>
      <c t="n" s="6" r="B7">
        <v>-4940</v>
      </c>
      <c t="n" s="7" r="C7">
        <v>-114351</v>
      </c>
    </row>
    <row spans="1:3" r="8">
      <c t="s" s="4" r="A8">
        <v>580</v>
      </c>
      <c t="n" s="6" r="B8">
        <v>14796</v>
      </c>
      <c t="s" s="4" r="C8">
        <v>47</v>
      </c>
    </row>
    <row spans="1:3" r="9">
      <c t="s" s="4" r="A9">
        <v>581</v>
      </c>
      <c t="n" s="6" r="B9">
        <v>-24512</v>
      </c>
      <c t="n" s="7" r="C9">
        <v>-87210</v>
      </c>
    </row>
    <row spans="1:3" r="10">
      <c t="s" s="4" r="A10">
        <v>582</v>
      </c>
      <c t="n" s="6" r="B10">
        <v>6918</v>
      </c>
      <c t="n" s="6" r="C10">
        <v>-6918</v>
      </c>
    </row>
    <row spans="1:3" r="11">
      <c t="s" s="4" r="A11">
        <v>583</v>
      </c>
      <c t="n" s="6" r="B11">
        <v>10074</v>
      </c>
      <c t="n" s="6" r="C11">
        <v>6194</v>
      </c>
    </row>
    <row spans="1:3" r="12">
      <c t="s" s="4" r="A12">
        <v>584</v>
      </c>
      <c t="n" s="7" r="B12">
        <v>36061</v>
      </c>
      <c t="n" s="7" r="C12">
        <v>93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94</v>
      </c>
      <c t="s" s="2" r="B1">
        <v>1</v>
      </c>
    </row>
    <row spans="1:3" r="2">
      <c t="s" s="2" r="B2">
        <v>2</v>
      </c>
      <c t="s" s="2" r="C2">
        <v>32</v>
      </c>
    </row>
    <row spans="1:3" r="3">
      <c t="s" s="3" r="A3">
        <v>95</v>
      </c>
    </row>
    <row spans="1:3" r="4">
      <c t="s" s="4" r="A4">
        <v>91</v>
      </c>
      <c t="n" s="7" r="B4">
        <v>-1085662</v>
      </c>
      <c t="n" s="7" r="C4">
        <v>-1245170</v>
      </c>
    </row>
    <row spans="1:3" r="5">
      <c t="s" s="4" r="A5">
        <v>96</v>
      </c>
      <c t="n" s="6" r="B5">
        <v>3900</v>
      </c>
      <c t="n" s="6" r="C5">
        <v>17379</v>
      </c>
    </row>
    <row spans="1:3" r="6">
      <c t="s" s="4" r="A6">
        <v>97</v>
      </c>
      <c t="n" s="7" r="B6">
        <v>-1081762</v>
      </c>
      <c t="n" s="7" r="C6">
        <v>-1227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24"/>
    <col customWidth="1" max="3" min="3" width="24"/>
  </cols>
  <sheetData>
    <row spans="1:3" r="1">
      <c t="s" s="1" r="A1">
        <v>585</v>
      </c>
      <c t="s" s="2" r="B1">
        <v>1</v>
      </c>
    </row>
    <row spans="1:3" r="2">
      <c t="s" s="2" r="B2">
        <v>586</v>
      </c>
      <c t="s" s="2" r="C2">
        <v>587</v>
      </c>
    </row>
    <row spans="1:3" r="3">
      <c t="s" s="3" r="A3">
        <v>588</v>
      </c>
    </row>
    <row spans="1:3" r="4">
      <c t="s" s="4" r="A4">
        <v>589</v>
      </c>
      <c t="n" s="7" r="B4">
        <v>42153</v>
      </c>
      <c t="n" s="7" r="C4">
        <v>97252</v>
      </c>
    </row>
    <row spans="1:3" r="5">
      <c t="s" s="3" r="A5">
        <v>590</v>
      </c>
    </row>
    <row spans="1:3" r="6">
      <c t="s" s="4" r="A6">
        <v>82</v>
      </c>
      <c t="n" s="6" r="B6">
        <v>17641</v>
      </c>
      <c t="n" s="6" r="C6">
        <v>20214</v>
      </c>
    </row>
    <row spans="1:3" r="7">
      <c t="s" s="4" r="A7">
        <v>591</v>
      </c>
      <c t="n" s="6" r="B7">
        <v>1547</v>
      </c>
      <c t="n" s="6" r="C7">
        <v>1624</v>
      </c>
    </row>
    <row spans="1:3" r="8">
      <c t="s" s="4" r="A8">
        <v>592</v>
      </c>
      <c t="n" s="6" r="B8">
        <v>19188</v>
      </c>
      <c t="n" s="6" r="C8">
        <v>21838</v>
      </c>
    </row>
    <row spans="1:3" r="9">
      <c t="s" s="4" r="A9">
        <v>593</v>
      </c>
      <c t="n" s="6" r="B9">
        <v>20574</v>
      </c>
      <c t="n" s="6" r="C9">
        <v>30209</v>
      </c>
    </row>
    <row spans="1:3" r="10">
      <c t="s" s="4" r="A10">
        <v>85</v>
      </c>
      <c t="n" s="6" r="B10">
        <v>133833</v>
      </c>
    </row>
    <row spans="1:3" r="11">
      <c t="s" s="4" r="A11">
        <v>594</v>
      </c>
      <c t="n" s="6" r="B11">
        <v>173595</v>
      </c>
      <c t="n" s="6" r="C11">
        <v>52047</v>
      </c>
    </row>
    <row spans="1:3" r="12">
      <c t="s" s="4" r="A12">
        <v>595</v>
      </c>
      <c t="n" s="7" r="B12">
        <v>-131442</v>
      </c>
      <c t="n" s="7" r="C12">
        <v>45205</v>
      </c>
    </row>
    <row spans="1:3" r="13">
      <c t="s" s="4" r="A13">
        <v>596</v>
      </c>
      <c t="n" s="10" r="B13">
        <v>21.18</v>
      </c>
      <c t="n" s="10" r="C13">
        <v>2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22"/>
    <col customWidth="1" max="3" min="3" width="34"/>
    <col customWidth="1" max="4" min="4" width="36"/>
    <col customWidth="1" max="5" min="5" width="48"/>
    <col customWidth="1" max="6" min="6" width="29"/>
    <col customWidth="1" max="7" min="7" width="11"/>
  </cols>
  <sheetData>
    <row spans="1:7" r="1">
      <c t="s" s="1" r="A1">
        <v>98</v>
      </c>
      <c t="s" s="2" r="B1">
        <v>99</v>
      </c>
      <c t="s" s="2" r="C1">
        <v>100</v>
      </c>
      <c t="s" s="2" r="D1">
        <v>101</v>
      </c>
      <c t="s" s="2" r="E1">
        <v>102</v>
      </c>
      <c t="s" s="2" r="F1">
        <v>103</v>
      </c>
      <c t="s" s="2" r="G1">
        <v>104</v>
      </c>
    </row>
    <row spans="1:7" r="2">
      <c t="s" s="4" r="A2">
        <v>105</v>
      </c>
      <c t="n" s="7" r="B2">
        <v>109</v>
      </c>
      <c t="s" s="4" r="C2">
        <v>47</v>
      </c>
      <c t="n" s="7" r="D2">
        <v>2356778</v>
      </c>
      <c t="n" s="7" r="F2">
        <v>-2111605</v>
      </c>
      <c t="n" s="7" r="G2">
        <v>245282</v>
      </c>
    </row>
    <row spans="1:7" r="3">
      <c t="s" s="4" r="A3">
        <v>106</v>
      </c>
      <c t="n" s="6" r="B3">
        <v>108638</v>
      </c>
    </row>
    <row spans="1:7" r="4">
      <c t="s" s="3" r="A4">
        <v>107</v>
      </c>
    </row>
    <row spans="1:7" r="5">
      <c t="s" s="4" r="A5">
        <v>108</v>
      </c>
      <c t="n" s="7" r="B5">
        <v>147</v>
      </c>
      <c t="s" s="4" r="C5">
        <v>47</v>
      </c>
      <c t="n" s="6" r="D5">
        <v>590109</v>
      </c>
      <c t="s" s="4" r="E5">
        <v>47</v>
      </c>
      <c t="s" s="4" r="F5">
        <v>47</v>
      </c>
      <c t="n" s="6" r="G5">
        <v>590256</v>
      </c>
    </row>
    <row spans="1:7" r="6">
      <c t="s" s="4" r="A6">
        <v>109</v>
      </c>
      <c t="n" s="6" r="B6">
        <v>147564</v>
      </c>
    </row>
    <row spans="1:7" r="7">
      <c t="s" s="4" r="A7">
        <v>110</v>
      </c>
      <c t="s" s="4" r="B7">
        <v>47</v>
      </c>
      <c t="s" s="4" r="C7">
        <v>47</v>
      </c>
      <c t="n" s="6" r="D7">
        <v>276285</v>
      </c>
      <c t="s" s="4" r="E7">
        <v>47</v>
      </c>
      <c t="s" s="4" r="F7">
        <v>47</v>
      </c>
      <c t="n" s="6" r="G7">
        <v>276285</v>
      </c>
    </row>
    <row spans="1:7" r="8">
      <c t="s" s="4" r="A8">
        <v>111</v>
      </c>
      <c t="s" s="4" r="B8">
        <v>47</v>
      </c>
      <c t="s" s="4" r="C8">
        <v>47</v>
      </c>
      <c t="n" s="7" r="D8">
        <v>11533</v>
      </c>
      <c t="s" s="4" r="E8">
        <v>47</v>
      </c>
      <c t="s" s="4" r="F8">
        <v>47</v>
      </c>
      <c t="n" s="6" r="G8">
        <v>11533</v>
      </c>
    </row>
    <row spans="1:7" r="9">
      <c t="s" s="4" r="A9">
        <v>112</v>
      </c>
      <c t="s" s="4" r="B9">
        <v>47</v>
      </c>
      <c t="s" s="4" r="C9">
        <v>47</v>
      </c>
      <c t="s" s="4" r="D9">
        <v>47</v>
      </c>
      <c t="s" s="4" r="E9">
        <v>47</v>
      </c>
      <c t="n" s="7" r="F9">
        <v>-1245170</v>
      </c>
      <c t="n" s="6" r="G9">
        <v>-1245170</v>
      </c>
    </row>
    <row spans="1:7" r="10">
      <c t="s" s="4" r="A10">
        <v>113</v>
      </c>
      <c t="s" s="4" r="B10">
        <v>47</v>
      </c>
      <c t="s" s="4" r="C10">
        <v>47</v>
      </c>
      <c t="s" s="4" r="D10">
        <v>47</v>
      </c>
      <c t="n" s="7" r="E10">
        <v>17379</v>
      </c>
      <c t="s" s="4" r="F10">
        <v>47</v>
      </c>
      <c t="n" s="6" r="G10">
        <v>17379</v>
      </c>
    </row>
    <row spans="1:7" r="11">
      <c t="s" s="4" r="A11">
        <v>114</v>
      </c>
      <c t="n" s="7" r="B11">
        <v>256</v>
      </c>
      <c t="s" s="4" r="C11">
        <v>47</v>
      </c>
      <c t="n" s="7" r="D11">
        <v>3234705</v>
      </c>
      <c t="n" s="7" r="E11">
        <v>17379</v>
      </c>
      <c t="n" s="7" r="F11">
        <v>-3356775</v>
      </c>
      <c t="n" s="6" r="G11">
        <v>-104435</v>
      </c>
    </row>
    <row spans="1:7" r="12">
      <c t="s" s="4" r="A12">
        <v>115</v>
      </c>
      <c t="n" s="6" r="B12">
        <v>256202</v>
      </c>
    </row>
    <row spans="1:7" r="13">
      <c t="s" s="3" r="A13">
        <v>107</v>
      </c>
    </row>
    <row spans="1:7" r="14">
      <c t="s" s="4" r="A14">
        <v>116</v>
      </c>
      <c t="n" s="7" r="B14">
        <v>7248</v>
      </c>
      <c t="s" s="4" r="C14">
        <v>47</v>
      </c>
      <c t="n" s="6" r="D14">
        <v>137715</v>
      </c>
      <c t="s" s="4" r="E14">
        <v>47</v>
      </c>
      <c t="s" s="4" r="F14">
        <v>47</v>
      </c>
      <c t="n" s="6" r="G14">
        <v>144963</v>
      </c>
    </row>
    <row spans="1:7" r="15">
      <c t="s" s="4" r="A15">
        <v>117</v>
      </c>
      <c t="n" s="6" r="B15">
        <v>7248170</v>
      </c>
    </row>
    <row spans="1:7" r="16">
      <c t="s" s="4" r="A16">
        <v>108</v>
      </c>
      <c t="n" s="7" r="B16">
        <v>1284</v>
      </c>
      <c t="s" s="4" r="C16">
        <v>47</v>
      </c>
      <c t="n" s="6" r="D16">
        <v>503476</v>
      </c>
      <c t="s" s="4" r="E16">
        <v>47</v>
      </c>
      <c t="s" s="4" r="F16">
        <v>47</v>
      </c>
      <c t="n" s="7" r="G16">
        <v>504760</v>
      </c>
    </row>
    <row spans="1:7" r="17">
      <c t="s" s="4" r="A17">
        <v>109</v>
      </c>
      <c t="n" s="6" r="B17">
        <v>1283500</v>
      </c>
    </row>
    <row spans="1:7" r="18">
      <c t="s" s="4" r="A18">
        <v>118</v>
      </c>
      <c t="n" s="7" r="B18">
        <v>5</v>
      </c>
      <c t="s" s="4" r="C18">
        <v>47</v>
      </c>
      <c t="n" s="6" r="D18">
        <v>-5</v>
      </c>
      <c t="s" s="4" r="E18">
        <v>47</v>
      </c>
      <c t="s" s="4" r="F18">
        <v>47</v>
      </c>
      <c t="s" s="4" r="G18">
        <v>47</v>
      </c>
    </row>
    <row spans="1:7" r="19">
      <c t="s" s="4" r="A19">
        <v>119</v>
      </c>
      <c t="n" s="6" r="B19">
        <v>5546</v>
      </c>
    </row>
    <row spans="1:7" r="20">
      <c t="s" s="4" r="A20">
        <v>120</v>
      </c>
      <c t="s" s="4" r="B20">
        <v>47</v>
      </c>
      <c t="n" s="7" r="C20">
        <v>1000</v>
      </c>
      <c t="n" s="6" r="D20">
        <v>90500</v>
      </c>
      <c t="s" s="4" r="E20">
        <v>47</v>
      </c>
      <c t="s" s="4" r="F20">
        <v>47</v>
      </c>
      <c t="n" s="7" r="G20">
        <v>91500</v>
      </c>
    </row>
    <row spans="1:7" r="21">
      <c t="s" s="4" r="A21">
        <v>121</v>
      </c>
      <c t="n" s="6" r="C21">
        <v>1000000</v>
      </c>
    </row>
    <row spans="1:7" r="22">
      <c t="s" s="4" r="A22">
        <v>110</v>
      </c>
      <c t="s" s="4" r="B22">
        <v>47</v>
      </c>
      <c t="s" s="4" r="C22">
        <v>47</v>
      </c>
      <c t="n" s="6" r="D22">
        <v>452590</v>
      </c>
      <c t="s" s="4" r="E22">
        <v>47</v>
      </c>
      <c t="s" s="4" r="F22">
        <v>47</v>
      </c>
      <c t="n" s="6" r="G22">
        <v>452590</v>
      </c>
    </row>
    <row spans="1:7" r="23">
      <c t="s" s="4" r="A23">
        <v>111</v>
      </c>
      <c t="s" s="4" r="B23">
        <v>47</v>
      </c>
      <c t="s" s="4" r="C23">
        <v>47</v>
      </c>
      <c t="n" s="7" r="D23">
        <v>5025</v>
      </c>
      <c t="s" s="4" r="E23">
        <v>47</v>
      </c>
      <c t="s" s="4" r="F23">
        <v>47</v>
      </c>
      <c t="n" s="6" r="G23">
        <v>5025</v>
      </c>
    </row>
    <row spans="1:7" r="24">
      <c t="s" s="4" r="A24">
        <v>112</v>
      </c>
      <c t="s" s="4" r="B24">
        <v>47</v>
      </c>
      <c t="s" s="4" r="C24">
        <v>47</v>
      </c>
      <c t="s" s="4" r="D24">
        <v>47</v>
      </c>
      <c t="s" s="4" r="E24">
        <v>47</v>
      </c>
      <c t="n" s="7" r="F24">
        <v>-1085662</v>
      </c>
      <c t="n" s="6" r="G24">
        <v>-1085662</v>
      </c>
    </row>
    <row spans="1:7" r="25">
      <c t="s" s="4" r="A25">
        <v>113</v>
      </c>
      <c t="s" s="4" r="B25">
        <v>47</v>
      </c>
      <c t="s" s="4" r="C25">
        <v>47</v>
      </c>
      <c t="s" s="4" r="D25">
        <v>47</v>
      </c>
      <c t="n" s="7" r="E25">
        <v>3900</v>
      </c>
      <c t="s" s="4" r="F25">
        <v>47</v>
      </c>
      <c t="n" s="6" r="G25">
        <v>3900</v>
      </c>
    </row>
    <row spans="1:7" r="26">
      <c t="s" s="4" r="A26">
        <v>122</v>
      </c>
      <c t="n" s="7" r="B26">
        <v>8793</v>
      </c>
      <c t="n" s="7" r="C26">
        <v>1000</v>
      </c>
      <c t="n" s="7" r="D26">
        <v>4424006</v>
      </c>
      <c t="n" s="7" r="E26">
        <v>21279</v>
      </c>
      <c t="n" s="7" r="F26">
        <v>-4442437</v>
      </c>
      <c t="n" s="7" r="G26">
        <v>12641</v>
      </c>
    </row>
    <row spans="1:7" r="27">
      <c t="s" s="4" r="A27">
        <v>123</v>
      </c>
      <c t="n" s="6" r="B27">
        <v>8793418</v>
      </c>
      <c t="n" s="6" r="C27">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73"/>
  </cols>
  <sheetData>
    <row spans="1:3" r="1">
      <c t="s" s="1" r="A1">
        <v>124</v>
      </c>
      <c t="s" s="2" r="B1">
        <v>125</v>
      </c>
      <c t="s" s="2" r="C1">
        <v>2</v>
      </c>
    </row>
    <row spans="1:3" r="2">
      <c t="s" s="3" r="A2">
        <v>126</v>
      </c>
    </row>
    <row spans="1:3" r="3">
      <c t="s" s="4" r="A3">
        <v>127</v>
      </c>
      <c t="n" s="10" r="B3">
        <v>0.01</v>
      </c>
      <c t="n" s="10" r="C3">
        <v>0.01</v>
      </c>
    </row>
    <row spans="1:3" r="4">
      <c t="s" s="4" r="A4">
        <v>128</v>
      </c>
      <c t="s" s="4" r="B4">
        <v>129</v>
      </c>
      <c t="s" s="4" r="C4">
        <v>1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1</v>
      </c>
      <c t="s" s="2" r="B1">
        <v>1</v>
      </c>
    </row>
    <row spans="1:3" r="2">
      <c t="s" s="2" r="B2">
        <v>2</v>
      </c>
      <c t="s" s="2" r="C2">
        <v>32</v>
      </c>
    </row>
    <row spans="1:3" r="3">
      <c t="s" s="3" r="A3">
        <v>132</v>
      </c>
    </row>
    <row spans="1:3" r="4">
      <c t="s" s="4" r="A4">
        <v>133</v>
      </c>
      <c t="n" s="7" r="B4">
        <v>-1085662</v>
      </c>
      <c t="n" s="7" r="C4">
        <v>-1245170</v>
      </c>
    </row>
    <row spans="1:3" r="5">
      <c t="s" s="3" r="A5">
        <v>134</v>
      </c>
    </row>
    <row spans="1:3" r="6">
      <c t="s" s="4" r="A6">
        <v>135</v>
      </c>
      <c t="n" s="6" r="B6">
        <v>22121</v>
      </c>
      <c t="n" s="7" r="C6">
        <v>31833</v>
      </c>
    </row>
    <row spans="1:3" r="7">
      <c t="s" s="4" r="A7">
        <v>85</v>
      </c>
      <c t="n" s="6" r="B7">
        <v>133833</v>
      </c>
      <c t="s" s="4" r="C7">
        <v>47</v>
      </c>
    </row>
    <row spans="1:3" r="8">
      <c t="s" s="4" r="A8">
        <v>136</v>
      </c>
      <c t="n" s="6" r="B8">
        <v>314387</v>
      </c>
      <c t="n" s="7" r="C8">
        <v>689799</v>
      </c>
    </row>
    <row spans="1:3" r="9">
      <c t="s" s="4" r="A9">
        <v>137</v>
      </c>
      <c t="n" s="6" r="B9">
        <v>91500</v>
      </c>
      <c t="s" s="4" r="C9">
        <v>47</v>
      </c>
    </row>
    <row spans="1:3" r="10">
      <c t="s" s="4" r="A10">
        <v>138</v>
      </c>
      <c t="n" s="6" r="B10">
        <v>5025</v>
      </c>
      <c t="n" s="7" r="C10">
        <v>11533</v>
      </c>
    </row>
    <row spans="1:3" r="11">
      <c t="s" s="3" r="A11">
        <v>139</v>
      </c>
    </row>
    <row spans="1:3" r="12">
      <c t="s" s="4" r="A12">
        <v>140</v>
      </c>
      <c t="n" s="6" r="B12">
        <v>11097</v>
      </c>
      <c t="n" s="6" r="C12">
        <v>-5433</v>
      </c>
    </row>
    <row spans="1:3" r="13">
      <c t="s" s="4" r="A13">
        <v>36</v>
      </c>
      <c t="n" s="6" r="B13">
        <v>11461</v>
      </c>
      <c t="n" s="6" r="C13">
        <v>-12160</v>
      </c>
    </row>
    <row spans="1:3" r="14">
      <c t="s" s="4" r="A14">
        <v>45</v>
      </c>
      <c t="n" s="6" r="B14">
        <v>25278</v>
      </c>
      <c t="n" s="6" r="C14">
        <v>132318</v>
      </c>
    </row>
    <row spans="1:3" r="15">
      <c t="s" s="4" r="A15">
        <v>53</v>
      </c>
      <c t="n" s="6" r="B15">
        <v>68503</v>
      </c>
      <c t="n" s="6" r="C15">
        <v>86272</v>
      </c>
    </row>
    <row spans="1:3" r="16">
      <c t="s" s="4" r="A16">
        <v>141</v>
      </c>
      <c t="n" s="6" r="B16">
        <v>-402457</v>
      </c>
      <c t="n" s="6" r="C16">
        <v>-311008</v>
      </c>
    </row>
    <row spans="1:3" r="17">
      <c t="s" s="3" r="A17">
        <v>142</v>
      </c>
    </row>
    <row spans="1:3" r="18">
      <c t="s" s="4" r="A18">
        <v>143</v>
      </c>
      <c t="n" s="7" r="B18">
        <v>-14264</v>
      </c>
      <c t="n" s="6" r="C18">
        <v>-104814</v>
      </c>
    </row>
    <row spans="1:3" r="19">
      <c t="s" s="4" r="A19">
        <v>144</v>
      </c>
      <c t="s" s="4" r="B19">
        <v>47</v>
      </c>
      <c t="n" s="6" r="C19">
        <v>-35000</v>
      </c>
    </row>
    <row spans="1:3" r="20">
      <c t="s" s="4" r="A20">
        <v>145</v>
      </c>
      <c t="n" s="7" r="B20">
        <v>-14264</v>
      </c>
      <c t="n" s="6" r="C20">
        <v>-139814</v>
      </c>
    </row>
    <row spans="1:3" r="21">
      <c t="s" s="3" r="A21">
        <v>146</v>
      </c>
    </row>
    <row spans="1:3" r="22">
      <c t="s" s="4" r="A22">
        <v>147</v>
      </c>
      <c t="n" s="6" r="B22">
        <v>421197</v>
      </c>
      <c t="n" s="6" r="C22">
        <v>324285</v>
      </c>
    </row>
    <row spans="1:3" r="23">
      <c t="s" s="4" r="A23">
        <v>148</v>
      </c>
      <c t="n" s="6" r="B23">
        <v>421197</v>
      </c>
      <c t="n" s="6" r="C23">
        <v>324285</v>
      </c>
    </row>
    <row spans="1:3" r="24">
      <c t="s" s="4" r="A24">
        <v>149</v>
      </c>
      <c t="n" s="6" r="B24">
        <v>4476</v>
      </c>
      <c t="n" s="6" r="C24">
        <v>-126537</v>
      </c>
    </row>
    <row spans="1:3" r="25">
      <c t="s" s="4" r="A25">
        <v>150</v>
      </c>
      <c t="n" s="6" r="B25">
        <v>1211</v>
      </c>
      <c t="n" s="6" r="C25">
        <v>127748</v>
      </c>
    </row>
    <row spans="1:3" r="26">
      <c t="s" s="4" r="A26">
        <v>151</v>
      </c>
      <c t="n" s="7" r="B26">
        <v>5687</v>
      </c>
      <c t="n" s="7" r="C26">
        <v>1211</v>
      </c>
    </row>
    <row spans="1:3" r="27">
      <c t="s" s="3" r="A27">
        <v>152</v>
      </c>
    </row>
    <row spans="1:3" r="28">
      <c t="s" s="4" r="A28">
        <v>153</v>
      </c>
      <c t="s" s="4" r="B28">
        <v>47</v>
      </c>
      <c t="s" s="4" r="C28">
        <v>47</v>
      </c>
    </row>
    <row spans="1:3" r="29">
      <c t="s" s="4" r="A29">
        <v>154</v>
      </c>
      <c t="s" s="4" r="B29">
        <v>47</v>
      </c>
      <c t="s" s="4" r="C29">
        <v>47</v>
      </c>
    </row>
    <row spans="1:3" r="30">
      <c t="s" s="3" r="A30">
        <v>155</v>
      </c>
    </row>
    <row spans="1:3" r="31">
      <c t="s" s="4" r="A31">
        <v>156</v>
      </c>
      <c t="n" s="7" r="B31">
        <v>469197</v>
      </c>
      <c t="n" s="7" r="C31">
        <v>276285</v>
      </c>
    </row>
    <row spans="1:3" r="32">
      <c t="s" s="4" r="A32">
        <v>157</v>
      </c>
      <c t="n" s="6" r="B32">
        <v>452590</v>
      </c>
      <c t="n" s="6" r="C32">
        <v>276285</v>
      </c>
    </row>
    <row spans="1:3" r="33">
      <c t="s" s="4" r="A33">
        <v>158</v>
      </c>
      <c t="n" s="6" r="B33">
        <v>649723</v>
      </c>
      <c t="n" s="6" r="C33">
        <v>590256</v>
      </c>
    </row>
    <row spans="1:3" r="34">
      <c t="s" s="4" r="A34">
        <v>96</v>
      </c>
      <c t="n" s="6" r="B34">
        <v>3900</v>
      </c>
      <c t="n" s="7" r="C34">
        <v>17379</v>
      </c>
    </row>
    <row spans="1:3" r="35">
      <c t="s" s="4" r="A35">
        <v>159</v>
      </c>
      <c t="n" s="6" r="B35">
        <v>140275</v>
      </c>
      <c t="s" s="4" r="C35">
        <v>47</v>
      </c>
    </row>
    <row spans="1:3" r="36">
      <c t="s" s="4" r="A36">
        <v>160</v>
      </c>
      <c t="n" s="7" r="B36">
        <v>965</v>
      </c>
      <c t="s" s="4" r="C36">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Background Information</vt:lpstr>
      <vt:lpstr>Going Concern</vt:lpstr>
      <vt:lpstr>Significant Accounting Policies</vt:lpstr>
      <vt:lpstr>Related Party Transactions</vt:lpstr>
      <vt:lpstr>Advances from Third Parties</vt:lpstr>
      <vt:lpstr>Income Taxes</vt:lpstr>
      <vt:lpstr>Convertible Notes Payable</vt:lpstr>
      <vt:lpstr>Shareholders' Equity</vt:lpstr>
      <vt:lpstr>Subsequent Events</vt:lpstr>
      <vt:lpstr>Supplemental Oil and Gas Inform</vt:lpstr>
      <vt:lpstr>Significant Accounting Polici19</vt:lpstr>
      <vt:lpstr>Significant Accounting Polici20</vt:lpstr>
      <vt:lpstr>Income Taxes (Tables)</vt:lpstr>
      <vt:lpstr>Convertible Notes Payable (Tabl</vt:lpstr>
      <vt:lpstr>Supplemental Oil and Gas Info23</vt:lpstr>
      <vt:lpstr>Background Information (Details</vt:lpstr>
      <vt:lpstr>Going Concern (Details Narrativ</vt:lpstr>
      <vt:lpstr>Significant Accounting Polici26</vt:lpstr>
      <vt:lpstr>Significant Accounting Polici27</vt:lpstr>
      <vt:lpstr>Significant Accounting Polici28</vt:lpstr>
      <vt:lpstr>Related Party Transactions (Det</vt:lpstr>
      <vt:lpstr>Advances from Third Parties (De</vt:lpstr>
      <vt:lpstr>Income Taxes (Details Narrative</vt:lpstr>
      <vt:lpstr>Income Taxes (Details)</vt:lpstr>
      <vt:lpstr>Convertible Notes Payable (Deta</vt:lpstr>
      <vt:lpstr>Convertible Notes Payable (De34</vt:lpstr>
      <vt:lpstr>Convertible Notes Payable (De35</vt:lpstr>
      <vt:lpstr>Convertible Notes Payable (De36</vt:lpstr>
      <vt:lpstr>Convertible Notes Payable (De37</vt:lpstr>
      <vt:lpstr>Convertible Notes Payable (De38</vt:lpstr>
      <vt:lpstr>Shareholders' Equity (Details N</vt:lpstr>
      <vt:lpstr>Subsequent Events (Details Narr</vt:lpstr>
      <vt:lpstr>Supplemental Oil and Gas Info41</vt:lpstr>
      <vt:lpstr>Supplemental Oil and Gas Info42</vt:lpstr>
      <vt:lpstr>Supplemental Oil and Gas Info43</vt:lpstr>
      <vt:lpstr>Supplemental Oil and Gas Info44</vt:lpstr>
      <vt:lpstr>Supplemental Oil and Gas Info45</vt:lpstr>
      <vt:lpstr>Supplemental Oil and Gas Info46</vt:lpstr>
      <vt:lpstr>Supplemental Oil and Gas Info47</vt:lpstr>
      <vt:lpstr>Supplemental Oil and Gas Info48</vt:lpstr>
      <vt:lpstr>Supplemental Oil and Gas Info49</vt:lpstr>
      <vt:lpstr>Supplemental Oil and Gas Info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7:27:52Z</dcterms:created>
  <dcterms:modified xmlns:dcterms="http://purl.org/dc/terms/" xmlns:xsi="http://www.w3.org/2001/XMLSchema-instance" xsi:type="dcterms:W3CDTF">2016-01-22T17:27:52Z</dcterms:modified>
  <dc:title xmlns:dc="http://purl.org/dc/elements/1.1/">Untitled</dc:title>
  <dc:description xmlns:dc="http://purl.org/dc/elements/1.1/"/>
  <dc:subject xmlns:dc="http://purl.org/dc/elements/1.1/"/>
  <cp:keywords/>
  <cp:category/>
</cp:coreProperties>
</file>